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Comprehe" sheetId="4" r:id="rId4"/>
    <s:sheet name="Condensed Consolidated Statemen" sheetId="5" r:id="rId5"/>
    <s:sheet name="Condensed Consolidated Stateme6" sheetId="6" r:id="rId6"/>
    <s:sheet name="Organization and Business" sheetId="7" r:id="rId7"/>
    <s:sheet name="Summary of Significant Accounti" sheetId="8" r:id="rId8"/>
    <s:sheet name="Inventories" sheetId="9" r:id="rId9"/>
    <s:sheet name="Stock-Based Compensation" sheetId="10" r:id="rId10"/>
    <s:sheet name="Royalties" sheetId="11" r:id="rId11"/>
    <s:sheet name="Notes Payable" sheetId="12" r:id="rId12"/>
    <s:sheet name="Shareholders' Equity" sheetId="13" r:id="rId13"/>
    <s:sheet name="Basic and Diluted Loss per Shar" sheetId="14" r:id="rId14"/>
    <s:sheet name="Related Party Transactions" sheetId="15" r:id="rId15"/>
    <s:sheet name="Commitments and Contingencies" sheetId="16" r:id="rId16"/>
    <s:sheet name="Long-Lived Assets" sheetId="17" r:id="rId17"/>
    <s:sheet name="Subsequent Events" sheetId="18" r:id="rId18"/>
    <s:sheet name="Summary of Significant Accoun19" sheetId="19" r:id="rId19"/>
    <s:sheet name="Inventories (Tables)" sheetId="20" r:id="rId20"/>
    <s:sheet name="Stock-Based Compensation (Table" sheetId="21" r:id="rId21"/>
    <s:sheet name="Notes Payable (Tables)" sheetId="22" r:id="rId22"/>
    <s:sheet name="Basic and Diluted Loss per Sh23" sheetId="23" r:id="rId23"/>
    <s:sheet name="Commitments and Contingencies (" sheetId="24" r:id="rId24"/>
    <s:sheet name="Long-Lived Assets (Tables)" sheetId="25" r:id="rId25"/>
    <s:sheet name="Organization and Business (Deta" sheetId="26" r:id="rId26"/>
    <s:sheet name="Summary of Significant Accoun27" sheetId="27" r:id="rId27"/>
    <s:sheet name="Inventories - Schedule of Inven" sheetId="28" r:id="rId28"/>
    <s:sheet name="Stock-Based Compensation (Detai" sheetId="29" r:id="rId29"/>
    <s:sheet name="Stock-Based Compensation - Sche" sheetId="30" r:id="rId30"/>
    <s:sheet name="Royalties (Details Narrative)" sheetId="31" r:id="rId31"/>
    <s:sheet name="Notes Payable (Details Narrtive" sheetId="32" r:id="rId32"/>
    <s:sheet name="Notes Payable - Schedule of Cre" sheetId="33" r:id="rId33"/>
    <s:sheet name="Shareholders' Equity (Details N" sheetId="34" r:id="rId34"/>
    <s:sheet name="Basic and Diluted Loss per Sh35" sheetId="35" r:id="rId35"/>
    <s:sheet name="Related Party Transactions (Det" sheetId="36" r:id="rId36"/>
    <s:sheet name="Commitments and Contingencies37" sheetId="37" r:id="rId37"/>
    <s:sheet name="Commitments and Contingencies -" sheetId="38" r:id="rId38"/>
    <s:sheet name="Long-Lived Assets (Details Narr" sheetId="39" r:id="rId39"/>
    <s:sheet name="Long-Lived Assets - Schedule of"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377">
  <si>
    <t>Document And Entity Information - shares</t>
  </si>
  <si>
    <t>9 Months Ended</t>
  </si>
  <si>
    <t>Apr. 30, 2016</t>
  </si>
  <si>
    <t>Jun. 10, 2016</t>
  </si>
  <si>
    <t>Document And Entity Information [Abstract]</t>
  </si>
  <si>
    <t>Entity Registrant Name</t>
  </si>
  <si>
    <t>NON INVASIVE MONITORING SYSTEMS INC /FL/</t>
  </si>
  <si>
    <t>Entity Central Index Key</t>
  </si>
  <si>
    <t>Document Type</t>
  </si>
  <si>
    <t>10-Q</t>
  </si>
  <si>
    <t>Amendment Flag</t>
  </si>
  <si>
    <t>false</t>
  </si>
  <si>
    <t>Document Period End Date</t>
  </si>
  <si>
    <t>Apr. 30,
		2016</t>
  </si>
  <si>
    <t>Current Fiscal Year End Date</t>
  </si>
  <si>
    <t>--07-31</t>
  </si>
  <si>
    <t>Entity Filer Category</t>
  </si>
  <si>
    <t>Smaller Reporting Company</t>
  </si>
  <si>
    <t>Entity Common Stock, Shares Outstanding</t>
  </si>
  <si>
    <t>Trading Symbol</t>
  </si>
  <si>
    <t>NIMU</t>
  </si>
  <si>
    <t>Document Fiscal Period Focus</t>
  </si>
  <si>
    <t>Q3</t>
  </si>
  <si>
    <t>Document Fiscal Year Focus</t>
  </si>
  <si>
    <t>Condensed Consolidated Balance Sheets - USD ($) $ in Thousands</t>
  </si>
  <si>
    <t>Jul. 31, 2015</t>
  </si>
  <si>
    <t>Current assets</t>
  </si>
  <si>
    <t>Cash</t>
  </si>
  <si>
    <t>Accounts receivable - trade</t>
  </si>
  <si>
    <t xml:space="preserve"> </t>
  </si>
  <si>
    <t>Prepaid expenses, deposits, and other current assets</t>
  </si>
  <si>
    <t>Total current assets</t>
  </si>
  <si>
    <t>Inventories, net</t>
  </si>
  <si>
    <t>Tooling and equipment, net</t>
  </si>
  <si>
    <t>Total assets</t>
  </si>
  <si>
    <t>Current liabilities</t>
  </si>
  <si>
    <t>Accounts payable and accrued expenses</t>
  </si>
  <si>
    <t>Customer deposits</t>
  </si>
  <si>
    <t>Total current liabilities</t>
  </si>
  <si>
    <t>Long term liabilities</t>
  </si>
  <si>
    <t>Notes payable - Related Party</t>
  </si>
  <si>
    <t>Notes payable - Other</t>
  </si>
  <si>
    <t>Total long term liabilities</t>
  </si>
  <si>
    <t>Total liabilities</t>
  </si>
  <si>
    <t>Shareholders' deficit</t>
  </si>
  <si>
    <t>Common Stock, par value $0.01 per share; 400,000,000 shares authorized; 79,007,423 shares issued and outstanding</t>
  </si>
  <si>
    <t>Additional paid in capital</t>
  </si>
  <si>
    <t>Accumulated deficit</t>
  </si>
  <si>
    <t>Accumulated other comprehensive loss</t>
  </si>
  <si>
    <t>Total shareholders' deficit</t>
  </si>
  <si>
    <t>Total liabilities and shareholders' deficit</t>
  </si>
  <si>
    <t>Series B Preferred Stock [Member]</t>
  </si>
  <si>
    <t>Preferred Stock, value</t>
  </si>
  <si>
    <t>Series C Preferred Stock [Member]</t>
  </si>
  <si>
    <t>Series D Preferred Stock [Member]</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densed Consolidated Comprehensive Statements of Operations (Unaudited) - USD ($) $ in Thousands</t>
  </si>
  <si>
    <t>3 Months Ended</t>
  </si>
  <si>
    <t>Apr. 30, 2015</t>
  </si>
  <si>
    <t>Revenues</t>
  </si>
  <si>
    <t>Product sales, net</t>
  </si>
  <si>
    <t>Total revenues</t>
  </si>
  <si>
    <t>Operating costs and expenses</t>
  </si>
  <si>
    <t>Cost of sales</t>
  </si>
  <si>
    <t>Selling, general and administrative</t>
  </si>
  <si>
    <t>Total operating costs and expenses</t>
  </si>
  <si>
    <t>Operating loss</t>
  </si>
  <si>
    <t>Interest expense, net</t>
  </si>
  <si>
    <t>Net loss</t>
  </si>
  <si>
    <t>Other Comprehensive income currency translation adjustment</t>
  </si>
  <si>
    <t>Comprehensive net loss</t>
  </si>
  <si>
    <t>Weighted average number of common shares outstanding - Basic and diluted</t>
  </si>
  <si>
    <t>Basic and diluted loss per common share</t>
  </si>
  <si>
    <t>Condensed Consolidated Statements of Changes in Shareholders' Deficit (Unaudited) - 9 months ended Apr. 30, 2016 - USD ($) $ in Thousands</t>
  </si>
  <si>
    <t>Common Stock [Member]</t>
  </si>
  <si>
    <t>Additional Paid In Capital [Member]</t>
  </si>
  <si>
    <t>Accumulated Deficit [Member]</t>
  </si>
  <si>
    <t>Accumulated Other Comprehensive Loss [Member]</t>
  </si>
  <si>
    <t>Total</t>
  </si>
  <si>
    <t>Balance, beginning at Jul. 31, 2015</t>
  </si>
  <si>
    <t>Balance, beginning shares at Jul. 31, 2015</t>
  </si>
  <si>
    <t>Net Loss</t>
  </si>
  <si>
    <t>Balance, ending at Apr. 30, 2016</t>
  </si>
  <si>
    <t>Balance, ending shares at Apr. 30, 2016</t>
  </si>
  <si>
    <t>Condensed Consolidated Statements of Cash Flows (Unaudited) - USD ($) $ in Thousands</t>
  </si>
  <si>
    <t>Operating activities</t>
  </si>
  <si>
    <t>Adjustments to reconcile net loss to net cash used in operating activities</t>
  </si>
  <si>
    <t>Depreciation and amortization</t>
  </si>
  <si>
    <t>Changes in operating assets and liabilities</t>
  </si>
  <si>
    <t>Accounts receivable – trade</t>
  </si>
  <si>
    <t>Prepaid expenses, deposits and other current assets</t>
  </si>
  <si>
    <t>Net cash used in operating activities</t>
  </si>
  <si>
    <t>Financing activities</t>
  </si>
  <si>
    <t>Proceeds from note payable – related party</t>
  </si>
  <si>
    <t>Net cash provided by financing activities</t>
  </si>
  <si>
    <t>Net (decrease) increase in cash</t>
  </si>
  <si>
    <t>Cash, beginning of period</t>
  </si>
  <si>
    <t>Cash, end of period</t>
  </si>
  <si>
    <t>Organization and Business</t>
  </si>
  <si>
    <t>Organization, Consolidation and Presentation of Financial Statements [Abstract]</t>
  </si>
  <si>
    <t>1. ORGANIZATION
AND BUSINESS Organization.
®
Business.
® The Company
had historically received revenue from royalties on sales of diagnostic monitoring hardware and software by SensorMedics and from
VivoMetrics in prior years. SensorMedics indicated they would discontinue licensed product sales after their inventory was depleted
and we believe their inventory is depleted, therefore, we do not anticipate any royalty revenue from SensorMedics. VivoMetrics
ceased operations in July 2009 and filed for Chapter 11 bankruptcy protection in October 2009. Pursuant to VivoMetrics approved
bankruptcy plan of reorganization, our license with VivoMetrics was assigned to another company; however, there can be no assurance
as to the future amount of royalty revenue, if any, that we may derive from this license or from our existing license with SensorMedics.
In fiscal year 2009, NIMS began commercial sales of its third generation Exer-Rest therapeutic platforms. During the
calendar years 2005 to 2007, the Company designed, developed and manufactured the first Exer-Rest platform (now the Exer-Rest AT),
a second generation acceleration therapeutics platform, and updated its operations to promote the Exer-Rest The Company
has developed a third generation of Exer-Rest The Companys
financial statements have been prepared and presented on a basis assuming it will continue as a going concern. As reflected in
the accompanying unaudited condensed consolidated financial statements, the Company had net losses of $314,000 and $307,000 for
the nine month periods ended April 30, 2016 and 2015, respectively, and has experienced cash outflows from operating activities.
The Company also has an accumulated deficit of $25.1 million as of April 30, 2016, and has potential purchase obligations at April
30, 2016 (see note 10). The Company had $14,000 of cash at April 30, 2016 and negative working capital of approximately $1,219,000.
These matters raise substantial doubt about the Companys ability to continue as a going concern. The Company
is continuing its business activities without any significant revenues from product sales. Absent any significant revenues from
product sales, the Company is seeking debt or equity financing or a strategic collaboration. There is no assurance that the Company
will be successful in this regard, and, if not successful, that it will be able to continue its business activities. The accompanying
condensed consolidated financial statements do not include any adjustments that might be necessary from the outcome of this uncertainty.</t>
  </si>
  <si>
    <t>Summary of Significant Accounting Policies</t>
  </si>
  <si>
    <t>Accounting Policies [Abstract]</t>
  </si>
  <si>
    <t>2. SUMMARY OF
SIGNIFICANT ACCOUNTING POLICIES Consolidation.
Use of
Estimates. Cash
and Cash Equivalents. Allowances
for Doubtful Accounts. Inventories. Tooling
and Equipment. Long-lived Assets. Taxes Assessed on Revenue-Producing
Transactions. Income Taxes. The Company files its tax returns as
prescribed by the laws of the jurisdictions in which it operates. Tax years ranging from 2012 to 2015 remain open to examination
by various taxing jurisdictions as the statute of limitations has not expired. It is the Companys policy to include income
tax interest and penalty expense in its tax provision. Revenue Recognition. Advertising Costs. Research
and Development Costs. ® Warranties. ® Stock-based compensation. Fair Value of Financial Instruments. Foreign Currency Translation. Comprehensive Income (Loss). Loss Contingencies. Recent Accounting Pronouncements. In July 2015, the FASB issued an accounting
standard update which affects the measurement of inventory. The update requires inventory to be measured using the lower of cost
and net realizable value. Net realizable value is defined in the update as the estimated selling prices in the ordinary course
of business less reasonably predictable costs of completion, disposal, and transportation. The update applies to all types of inventory
except inventory measured using LIFO or the retail inventory method. The update is effective prospectively for fiscal years beginning
after December 15, 2016, including interim periods within those fiscal years, with early adoption permitted as of the beginning
of an interim or annual reporting period. The Company adopted the update as of August 1, 2015. The adoption did not have a material
effect on the consolidated financial statements. In May 2014, the FASB issued an accounting
standard update which affects the revenue recognition of entities that enter into either (1) certain contracts to transfer goods
or services to customers or (2) certain contracts for the transfer of nonfinancial assets. The update indicates an entity should
recognize revenue in an amount that reflects the consideration the entity expects to be entitled to in exchange for the goods
or services transferred by the entity. The update is to be applied to the beginning of the year of implementation or retrospectively
and is effective for annual periods beginning after December 15, 2017 and in interim periods in that reporting period. Earlier
application is permitted only as of annual reporting periods beginning after December 15, 2016, including interim reporting periods
within that reporting period. The Company is currently evaluating the effect the update will have on its consolidated financial
statements.</t>
  </si>
  <si>
    <t>Inventories</t>
  </si>
  <si>
    <t>Inventory Disclosure [Abstract]</t>
  </si>
  <si>
    <t>3. INVENTORIES The Companys inventory consisted
of the following at April 30, 2016 and July 31, 2015 (in thousands):
April 30, 2016 July 31, 2015
Work-in-progress, spare parts and accessories $ 11 $ 11
Finished goods 415 424
Total inventories $ 426 $ 435 Although it does not plan to do so,
if the Company were to dispose of the inventory outside the course of normal business, the amount recovered by the Company could
be substantially less than cost.</t>
  </si>
  <si>
    <t>Stock-Based Compensation</t>
  </si>
  <si>
    <t>Disclosure of Compensation Related Costs, Share-based Payments [Abstract]</t>
  </si>
  <si>
    <t>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any stock-based
compensation for the three and nine months ended April 30, 2016, and 2015. All stock-based compensation is included in the Companys
selling, general and administrative costs and expenses. The Companys 2000 Stock Option
Plan (the 2000 Plan), as amended, provides for the issuance of up to 2,000,000 shares of the Companys Common
Stock. The 2000 Plan allows the issuance of incentive stock options, stock appreciation rights and restricted stock awards. The
exercise price of the options is determined by the compensation committee of the Companys Board of Directors, but incentive
stock options must be granted at an exercise price not less than the fair market value of the Companys Common Stock as of
the grant date or an exercise price of not less than 110% of the fair value for a 10% shareholder. Options expire up to ten years
from the date of the grant and are exercisable according to the terms of the individual option agreements. The 2000 Plan expired
on March 1, 2012. No additional grants may be made under the 2000 Plan; however, previously granted options will remain in force
pursuant to the terms of the individual grants.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April 30, 2016. The Company did not grant any stock
options during the nine months ended April 30, 2016 and 2015. A summary of the Companys stock
option activity for the nine months ended April 30, 2016 is as follows:
Shares Weighted Average Exercise Price Weighted average remaining contractual term (years) Aggregate intrinsic Value
Options outstanding, July 31, 2015 378,750 $ 0.380
Options granted - n/a
Options exercised - n/a
Options forfeited or expired 178,750 $ 0.320
Options outstanding, April 30, 2016 200,000 $ 0.433 0.88 $ 0.00
Options expected to vest, April 30, 2016 200,000 $ 0.433 0.88 $ 0.00
Options exercisable, April 30, 2016 200,000 $ 0.433 0.88 $ 0.00 The 200,000 options outstanding at April
30, 2016 were all issued under the 2000 Plan. There were no options exercised during the three and nine month period ended April
30, 2016 and 2015. There were 178,750 options that expired during the three and nine month period ended April 30, 2016 and there
were no options forfeited or expired during the nine month period ended April 30, 2015. As of April 30, 2016, there were no
unrecognized costs related to outstanding stock options.</t>
  </si>
  <si>
    <t>Royalties</t>
  </si>
  <si>
    <t>Royalties [Abstract]</t>
  </si>
  <si>
    <t>5. ROYALTIES The Company is a party to two licensing
agreements with SensorMedics and VivoMetrics. The Company received royalty income from the sale of its diagnostic monitoring hardware
and software from SensorMedics and previously received royalties from VivoMetrics prior to its bankruptcy. There was no royalty
income from the SensorMedics license during the three and nine months ended April 30, 2016 and 2015. SensorMedics indicated they
will discontinue licensed product sales after inventory is depleted and, therefore, the royalty revenue from SensorMedics is expected
to be minimal to none. There were no royalties recognized from VivoMeterics for the three and nine months ended April 30, 2016
and 2015. VivoMetrics ceased operations in July 2009 and filed for Chapter 11 bankruptcy protection in October 2009. Under VivoMetrics
approved bankruptcy plan of reorganization, our license with VivoMetrics was assigned to another company; however, there can be
no assurance as to the future amount of royalty income, if any, that may result from this license.</t>
  </si>
  <si>
    <t>Notes Payable</t>
  </si>
  <si>
    <t>Debt Disclosure [Abstract]</t>
  </si>
  <si>
    <t xml:space="preserve">6. NOTES PAYABLE
2010 Credit Facility 2011 Promissory Notes 2012 Promissory Note. 2013 Promissory Note. 2014 Promissory Note 2015 Promissory Notes. On April 16, 2015, the Company entered
into a promissory note (April 2015 Frost Gamma Note) in the amount of $100,000 with Frost Gamma), a trust
controlled by Dr. Phillip Frost, which beneficially owns in excess of 10% of the Companys common stock. The interest rate
payable by the Company on the April 2015 Frost Gamma Note is 11% per annum, payable on the Promissory Notes Maturity Date. The
April 2015 Frost Gamma Note may be prepaid in advance of the Promissory Notes Maturity Date without premium or penalty. On August 12, 2015, the Company entered
into a promissory note in the principal amount of $25,000 with Frost Gamma (the August 2015 Frost Gamma Note), a
trust controlled by Dr. Phillip Frost, which beneficially owns in excess of 10% of the Companys common stock. The interest
rate payable by the Company on the August 2015 Frost Gamma Note is 11% per annum, payable on the Promissory Notes Maturity Date.
The August 2015 Frost Gamma Note may be prepaid in advance of the Promissory Notes Maturity Date without premium or penalty. On October 27, 2015, the Company entered
into a promissory note in the principal amount of $50,000 with Frost Gamma (the October 2015 Frost Gamma Note), a
trust controlled by Dr. Phillip Frost, which beneficially owns in excess of 10% of the Companys common stock. The interest
rate payable by the Company on the October 2015 Frost Gamma Note is 11% per annum, payable on the Promissory Notes Maturity Date.
The October 2015 Frost Gamma Note may be prepaid in advance of the Promissory Notes Maturity Date without premium or penalty. On October 27, 2015, the Company entered
into a promissory note in the principal amount of $50,000 with Jane Hsiao, the Companys Chairman of the Board and Interim
Chief Executive Officer (the October 2015 Hsiao Note). The interest rate payable by the Company on the October 2015
Hsiao Note is 11% per annum, payable on the Promissory Notes Maturity Date. The October 2015 Hsiao Note may be prepaid in advance
of the Promissory Notes Maturity Date without premium or penalty. At April 30, 2016, the Company was obligated
under the above described Credit Facility and promissory notes to make future principal payments (excluding interest) as follows:
Year Ending July 31,
2017 1,525,000
$ 1,525,000 </t>
  </si>
  <si>
    <t>Shareholders' Equity</t>
  </si>
  <si>
    <t>Equity [Abstract]</t>
  </si>
  <si>
    <t>7.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shares of the Companys common stock upon payment of a conversion
premium of $4.20 per share of common stock. The conversion rate and the conversion premium are subject to adjustments in the event
of stock splits, stock dividends, reverse stock splits and certain other events.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The Company did not issue any shares
of the Companys common stock for the nine months ended April 30, 2016 and issued 65,000 shares of the Companys common
stock for the conversion of 13 shares of Series D Preferred Stock during the nine months ended April 30, 2015. No preferred stock dividends were declared
for the three and nine months ended April 30, 2016 and 2015.</t>
  </si>
  <si>
    <t>Basic and Diluted Loss per Share</t>
  </si>
  <si>
    <t>Earnings Per Share [Abstract]</t>
  </si>
  <si>
    <t xml:space="preserve">8.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and nine months ended April 30, 2016 and
2015, no dilution adjustment has been made to the weighted average outstanding common shares because the assumed exercise of outstanding
options and warrants and the conversion of preferred stock would be anti-dilutive. Potential common shares not included
in calculating diluted net loss per share are as follows:
April 30, 2016 April 30, 2015
Stock options 200,000 378,750
Series C Preferred Stock 1,551,200 1,551,200
Series D Preferred Stock 13,910,000 13,910,000
Total 15,661,200 15,839,950 </t>
  </si>
  <si>
    <t>Related Party Transactions</t>
  </si>
  <si>
    <t>Related Party Transactions [Abstract]</t>
  </si>
  <si>
    <t>9. RELATED PARTY TRANSACTIONS The Company signed a five year lease for office
space in Miami, Florida with a company owned by Dr. Phillip Frost, who is the beneficial owner of more than 10% of the Companys
Common Stock. The rental payments under the Miami office lease, which commenced January 1, 2008 and expired on December 31, 2012,
were approximately $1,250 per month and are on a month-to-month basis. In February 2016 the office space rent was reduced to $0
per month. The Company recorded rent expense related to the Miami lease of approximately $1,250 and $9,000 respectively, for the
three and nine months ended April 30, 2016, and approximately $4,000 and $12,000, respectively, for the three and nine months ended
April 30, 2015. As of April 30, 2016, the Company payable due on the Miami office lease was approximately $76,000. 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then
continued on a month-to-month basis. As further described in Note 10, the Company vacated the Hialeah warehouse in September 2014
and entered into a new lease with an unrelated third party. The Company did not record any rent expense related to the Hialeah
warehouse for the three and nine months ended April 30, 2016 and $0 and $6,000, respectively, for the three and nine months ended
April 30, 2015. As more fully described in Note 6, the Company
entered into a $1.0 million Credit Facility in March 2010 with both an entity controlled by Dr. Frost and an entity controlled
by Dr. Hsiao. There were no advances under the Credit Facility during the three and nine months ended April 30, 2016. There was
$1.0 million outstanding balance due, plus interest, on the Credit Facility as of April 30, 2016 and July 31, 2015 and there is
no available balance remaining. The Credit Facility expires in July 31, 2017. On September 12, 2011, the Company entered
into a Promissory Note in the principal amount of $50,000 with Frost Gamma Investments Trust (Frost Gamma), a trust
controlled by Dr. Phillip Frost, which beneficially owns in excess of 10% of the Companys common stock (the Frost
Gamma Note). The interest rate payable on the Frost Gamma Note is 11% per annum, payable on the Promissory Notes Maturity
Date of July 31, 2017. The Company may prepay the Frost Gamma Note without premium or penalty. On May 30, 2012, the Company entered into a
Promissory Note in the principal amount of $50,000 with Hsu Gamma Investments, L.P. (Hsu Gamma), an entity controlled
by NIMS Chairman of the Board and Interim Chief Executive Officer, Jane H. Hsiao, (the Hsu Gamma Note). The
interest rate payable on the Hsu Gamma Note is 11% per annum, payable on the Promissory Notes Maturity Date of July 31, 2017. The
Company may prepay the HSU Gamma Note without premium or penalty. On February 22, 2013, the Company entered into
a Promissory Note in the amount of $50,000 with Jane Hsiao, the Companys Chairman of the Board and Interim Chief Executive
Officer (the Hsiao Note). The interest rate payable by the Company on the Hsiao Note is 11% per annum, payable on
the Promissory Notes Maturity Date of July 31, 2017. The Hsiao Note may be prepaid in advance of the Promissory Notes Maturity
Date without penalty. On September 24, 2014, the Company entered
into a promissory note (the 2014 Hsiao Note) in the principal amount of $50,000 with Jane Hsiao, NIMS Chairman
of the Board and Interim Chief Executive Officer. The interest rate payable by NIMS on the 2014 Hsiao Note is 11% per annum, payable
on the maturity date of July 31, 2017. The 2014 Hsiao Note may be prepaid in advance of the Maturity Date without penalty. On February 2, 2015, the Company entered into
a promissory note (the 2015 Hsiao Note) in the principal amount of $50,000 with Jane Hsiao, NIMS Chairman
of the Board and Interim Chief Executive Officer. The interest rate payable by the Company on the 2015 Hsiao Note is 11% per annum,
payable on the maturity date of July 31, 2017. The 2015 Hsiao Note may be prepaid in advance of the Maturity Date without penalty. On April 16, 2015, the Company entered into
a promissory note (2015 Frost Note) in the amount of $100,000 with Frost Gamma. The interest rate payable by the
Company on the 2015 Frost Note is 11% per annum, payable on the maturity date of July 31, 2017. The 2015 Frost Note may be prepaid
in advance of the Promissory Notes Maturity Date without premium or penalty. On August 12, 2015, the
Company entered into a promissory note in the principal amount of $25,000 with Frost Gamma (the August 2015 Frost Gamma
Note), a trust controlled by Dr. Phillip Frost, which beneficially owns in excess of 10% of the Companys common stock.
The interest rate payable by the Company on the August 2015 Frost Gamma Note is 11% per annum, payable on the Promissory Notes
Maturity Date. The August 2015 Frost Gamma Note may be prepaid in advance of the Promissory Notes Maturity Date without premium
or penalty. On October 27, 2015, the
Company entered into a promissory note in the principal amount of $50,000 with Frost Gamma (the October 2015 Frost Gamma
Note), a trust controlled by Dr. Phillip Frost, which beneficially owns in excess of 10% of the Companys common stock.
The interest rate payable by the Company on the October 2015 Frost Gamma Note is 11% per annum, payable on the Promissory Notes
Maturity Date. The October 2015 Frost Gamma Note may be prepaid in advance of the Promissory Notes Maturity Date without premium
or penalty. On October 27, 2015, the
Company entered into a promissory note in the principal amount of $50,000 with Jane Hsiao, the Companys Chairman of the
Board and Interim Chief Executive Officer (the October 2015 Hsiao Note). The interest rate payable by the Company
on the October 2015 Hsiao Note is 11% per annum, payable on the Promissory Notes Maturity Date. The October 2015 Hsiao Note may
be prepaid in advance of the Promissory Notes Maturity Date without premium or penalty. On June 1, 2016, the Company entered into a
promissory note in the principal amount of $100,000 with Frost Gamma (the June 2016 Frost Gamma Note), a trust controlled
by Dr. Phillip Frost, which beneficially owns in excess of 10% of the Companys common stock. The interest rate payable by
the Company on the June 2016 Frost Gamma Note is 11% per annum, payable on the Promissory Notes Maturity Date. The June 2016 Frost
Gamma Note may be prepaid in advance of the Promissory Notes Maturity Date without premium or penalty. On June 1, 2016, the Company entered into a
promissory note in the principal amount of $100,000 with Hsu Gamma, an entity controlled by NIMS Chairman of the Board and
Interim Chief Executive Officer, Jane H. Hsiao, (the June 2016 Hsu Gamma Note). The interest rate payable by NIMS
on the June 2016 Hsu Gamma Note is 11% per annum, payable on the Promissory Notes Maturity Date. The June 2016 Hsu Gamma Note may
be prepaid in advance of the Promissory Notes Maturity Date without premium or penalty. The Company also incurred interest expense
related to the Credit Facility of approximately $27,000 and $83,000 for the three and nine months ended April 30, 2016, as well
as for the three and nine months ended April 30 2015, respectively. The Company also incurred interest expense related to the promissory
notes of approximately $14,000 and $40,000 for the three and nine months ended April 30, 2016, respectively, and $8,000 and $21,000
for the three and nine months ended April 30, 2015, respectively. Approximately $764,000 and $641,000 of accrued interest remained
outstanding for all debt at April 30, 2016 and July 31, 2015, respectively. Dr. Hsiao, Dr. Frost and directors Steven
Rubin and Rao Uppaluri are each stockholders, current or former officers and/or directors or former directors of TransEnterix,
Inc. (formerly SafeStitch Medical, Inc.) (TransEnterix), a publicly-traded, medical device manufacturer, Tiger X
Medical, Inc. (Tiger X) (formerly known as Cardo Medical, Inc.), a publicly traded former medical device company,
and IDI, Inc. (IDI) (formerly known as Tiger Media), a publicly-traded data fusion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Since December 2009, the Companys Chief Legal Officer has served under a similar
cost sharing arrangement as Corporate Counsel of IDI and as the Chief Legal Officer of each of TransEnterix and Tiger X. The Company
recorded additions to selling, general and administrative costs and expenses to account for the sharing of costs under these arrangements
of $9,000 and $27,000, respectively, for the three and nine months ended April 30, 2016, and $9,000 and $27,000, respectively,
for the three and nine months ended April 30, 2015. Accounts payable to TransEnterix related to these arrangements totaled approximately
$800 and $1,200 respectively, at April 30, 2016 and July 31, 2015.</t>
  </si>
  <si>
    <t>Commitments and Contingencies</t>
  </si>
  <si>
    <t>Commitments and Contingencies Disclosure [Abstract]</t>
  </si>
  <si>
    <t>10. COMMITMENTS
AND CONTINGENCIES Leases. The Company is under an operating lease
agreement for office space that expired in 2012 and continued on a month to month basis. In February 2016 the office space rent
was reduced to $0 per month. We house our inventory in approximately 4,000 square feet of warehouse space in Pembroke Park, Florida.
The lease commenced September 15, 2014 and originally expired on September 30, 2015 and we have exercised our one year option to
renew that extends the expiration to September 15, 2016. We then have available an additional one year option to extend. Generally, the lease agreements require
the payment of base rent plus escalations for increases in building operating costs and real estate taxes. Rental expense for operating
leases amounted to $41,000 and $45,000 for the nine months ended April 30, 2016 and 2015, respectively. Future minimum rental commitments under
non-cancelable leases are approximately as follows for the years ended July 31:
2016 $ 11,000
2017 7,000
Total $ 18,000 Product Development and Supply Agreement. On September 4,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 orders placed prior to the termination date. 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April 30, 2016, the Company had paid Sing Lin $1.7 million in connection with orders placed through
that date. Of this amount, $90,000 was previously included as advances to contract manufacturer. As of April 30, 2016, the Company
has approximately $41,000 of payables due to Sing Lin. As of April 30, 2016 and July 31, 2015, aggregate minimum future purchases
under the Agreement totaled approximately $13.9 million. As of April 30, 2016,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June 10,
2016, Sing Lin has not followed up on its July 2010 demand. There can be no assurance that Sing Lin will not attempt to enforce
its remedies under the Agreement, or pursue other potential remedies.</t>
  </si>
  <si>
    <t>Long-Lived Assets</t>
  </si>
  <si>
    <t>Property, Plant and Equipment [Abstract]</t>
  </si>
  <si>
    <t>11. LONG-LIVED
ASSETS The Companys long-lived assets
include furniture and equipment, office equipment and computers, tooling, websites and software, leasehold improvements, patents
and trademarks. Tooling and equipment, net of accumulated depreciation, consists of the following at April 30, 2016 and July 31,
2015 (in thousands):
Estimated Useful Life April 30, 2016 July 31, 2015
Furniture and fixtures, leasehold improvements, office equipment and computers 3  5years $ 85 $ 85
Website and software 3 years 26 26
111 111
Less accumulated depreciation (111 ) (110 )
Tooling and equipment, net $ - $ 1 Depreciation expense was $0 and $1,000
during the three and nine months ended April 30, 2016 and was $0 and $1,000 during the three and nine months ended April 30, 2015.
Nine Exer-Rest ®</t>
  </si>
  <si>
    <t>Subsequent Events</t>
  </si>
  <si>
    <t>Subsequent Events [Abstract]</t>
  </si>
  <si>
    <t>12. SUBSEQUENT
EVENTS On June 1, 2016, the Company entered
into a promissory note in the principal amount of $100,000 with Frost Gamma (the June 2016 Frost Gamma Note), a trust
controlled by Dr. Phillip Frost, which beneficially owns in excess of 10% of the Companys common stock. The interest rate
payable by the Company on the June 2016 Frost Gamma Note is 11% per annum, payable on the July 31, 2017 maturity date. The June
2016 Frost Gamma Note may be prepaid in advance of the July 31, 2017 maturity date without premium or penalty. On June 1, 2016, the Company entered
into a promissory note in the principal amount of $100,000 with Hsu Gamma, an entity controlled by NIMS Chairman of the
Board and Interim Chief Executive Officer, Jane H. Hsiao, (the June 2016 Hsu Gamma Note). The interest rate payable
by NIMS on the June 2016 Hsu Gamma Note is 11% per annum, payable on the July 31, 2017 maturity date. The June 2016 Hsu Gamma
Note may be prepaid in advance of the July 31, 2017 maturity date without premium or penalty.</t>
  </si>
  <si>
    <t>Summary of Significant Accounting Policies (Policies)</t>
  </si>
  <si>
    <t>Consolidation</t>
  </si>
  <si>
    <t>Consolidation.</t>
  </si>
  <si>
    <t>Use of Estimates</t>
  </si>
  <si>
    <t>Use
of Estimates.</t>
  </si>
  <si>
    <t>Cash and Cash Equivalents</t>
  </si>
  <si>
    <t>Cash
and Cash Equivalents.</t>
  </si>
  <si>
    <t>Allowances for Doubtful Accounts</t>
  </si>
  <si>
    <t>Allowances
for Doubtful Accounts.</t>
  </si>
  <si>
    <t xml:space="preserve">Inventories. </t>
  </si>
  <si>
    <t>Tooling and Equipment</t>
  </si>
  <si>
    <t xml:space="preserve">Tooling
and Equipment. </t>
  </si>
  <si>
    <t>Long-lived Assets</t>
  </si>
  <si>
    <t xml:space="preserve">Long-lived Assets. </t>
  </si>
  <si>
    <t>Taxes Assessed on Revenue-Producing Transactions</t>
  </si>
  <si>
    <t xml:space="preserve">Taxes Assessed on Revenue-Producing
Transactions. </t>
  </si>
  <si>
    <t>Income Taxes</t>
  </si>
  <si>
    <t>Income Taxes. The Company files its tax returns as
prescribed by the laws of the jurisdictions in which it operates. Tax years ranging from 2012 to 2015 remain open to examination
by various taxing jurisdictions as the statute of limitations has not expired. It is the Companys policy to include income
tax interest and penalty expense in its tax provision.</t>
  </si>
  <si>
    <t>Revenue Recognition</t>
  </si>
  <si>
    <t>Revenue Recognition.</t>
  </si>
  <si>
    <t>Advertising Costs</t>
  </si>
  <si>
    <t xml:space="preserve">Advertising Costs. </t>
  </si>
  <si>
    <t>Research and Development Costs</t>
  </si>
  <si>
    <t>Research
and Development Costs. ®</t>
  </si>
  <si>
    <t>Warranties</t>
  </si>
  <si>
    <t xml:space="preserve">Warranties. </t>
  </si>
  <si>
    <t>Stock-based Compensation</t>
  </si>
  <si>
    <t xml:space="preserve">Stock-based compensation. </t>
  </si>
  <si>
    <t>Fair Value of Financial Instruments</t>
  </si>
  <si>
    <t>Fair Value of Financial Instruments.</t>
  </si>
  <si>
    <t>Foreign Currency Translation</t>
  </si>
  <si>
    <t>Foreign Currency Translation.</t>
  </si>
  <si>
    <t>Comprehensive Income (Loss)</t>
  </si>
  <si>
    <t>Comprehensive Income (Loss).</t>
  </si>
  <si>
    <t>Loss Contingencies</t>
  </si>
  <si>
    <t>Loss Contingencies.</t>
  </si>
  <si>
    <t>Recent Accounting Pronouncements</t>
  </si>
  <si>
    <t>Recent Accounting Pronouncements. In July 2015, the FASB issued an accounting
standard update which affects the measurement of inventory. The update requires inventory to be measured using the lower of cost
and net realizable value. Net realizable value is defined in the update as the estimated selling prices in the ordinary course
of business less reasonably predictable costs of completion, disposal, and transportation. The update applies to all types of inventory
except inventory measured using LIFO or the retail inventory method. The update is effective prospectively for fiscal years beginning
after December 15, 2016, including interim periods within those fiscal years, with early adoption permitted as of the beginning
of an interim or annual reporting period. The Company adopted the update as of August 1, 2015. The adoption did not have a material
effect on the consolidated financial statements. In May 2014, the FASB issued an accounting
standard update which affects the revenue recognition of entities that enter into either (1) certain contracts to transfer goods
or services to customers or (2) certain contracts for the transfer of nonfinancial assets. The update indicates an entity should
recognize revenue in an amount that reflects the consideration the entity expects to be entitled to in exchange for the goods
or services transferred by the entity. The update is to be applied to the beginning of the year of implementation or retrospectively
and is effective for annual periods beginning after December 15, 2017 and in interim periods in that reporting period. Earlier
application is permitted only as of annual reporting periods beginning after December 15, 2016, including interim reporting periods
within that reporting period. The Company is currently evaluating the effect the update will have on its consolidated financial
statements.</t>
  </si>
  <si>
    <t>Inventories (Tables)</t>
  </si>
  <si>
    <t>Schedule of Inventory</t>
  </si>
  <si>
    <t xml:space="preserve">The Companys inventory consisted
of the following at April 30, 2016 and July 31, 2015 (in thousands):
April 30, 2016 July 31, 2015
Work-in-progress, spare parts and accessories $ 11 $ 11
Finished goods 415 424
Total inventories $ 426 $ 435 </t>
  </si>
  <si>
    <t>Stock-Based Compensation (Tables)</t>
  </si>
  <si>
    <t>Schedule of Share-based Compensation Stock Options Activity</t>
  </si>
  <si>
    <t xml:space="preserve">A summary of the Companys stock
option activity for the nine months ended April 30, 2016 is as follows:
Shares Weighted Average Exercise Price Weighted average remaining contractual term (years) Aggregate intrinsic Value
Options outstanding, July 31, 2015 378,750 $ 0.380
Options granted - n/a
Options exercised - n/a
Options forfeited or expired 178,750 $ 0.320
Options outstanding, April 30, 2016 200,000 $ 0.433 0.88 $ 0.00
Options expected to vest, April 30, 2016 200,000 $ 0.433 0.88 $ 0.00
Options exercisable, April 30, 2016 200,000 $ 0.433 0.88 $ 0.00 </t>
  </si>
  <si>
    <t>Notes Payable (Tables)</t>
  </si>
  <si>
    <t>Schedule of Credit Facility and Promissory Notes to Future Principal Payments</t>
  </si>
  <si>
    <t xml:space="preserve">At April 30, 2016, the Company was obligated
under the above described Credit Facility and promissory notes to make future principal payments (excluding interest) as follows:
Year Ending July 31,
2017 1,525,000
$ 1,525,000 </t>
  </si>
  <si>
    <t>Basic and Diluted Loss per Share (Tables)</t>
  </si>
  <si>
    <t>Schedule of Common Shares Not Included in Calcutation of Diluted EPS</t>
  </si>
  <si>
    <t xml:space="preserve">Potential common shares not included
in calculating diluted net loss per share are as follows:
April 30, 2016 April 30, 2015
Stock options 200,000 378,750
Series C Preferred Stock 1,551,200 1,551,200
Series D Preferred Stock 13,910,000 13,910,000
Total 15,661,200 15,839,950 </t>
  </si>
  <si>
    <t>Commitments and Contingencies (Tables)</t>
  </si>
  <si>
    <t>Schedule of Future Minimum Rental Commitments Under Non-cancelable Leases</t>
  </si>
  <si>
    <t xml:space="preserve">Future
minimum rental commitments under non-cancelable leases are approximately as follows for the years ended July 31:
2016 $ 11,000
2017 7,000
Total $ 18,000 </t>
  </si>
  <si>
    <t>Long-Lived Assets (Tables)</t>
  </si>
  <si>
    <t>Schedule of Long Lived Assets Held-for-Sale</t>
  </si>
  <si>
    <t xml:space="preserve">The Companys long-lived assets
include furniture and equipment, office equipment and computers, tooling, websites and software, leasehold improvements, patents
and trademarks. Tooling and equipment, net of accumulated depreciation, consists of the following at April 30, 2016 and July 31,
2015 (in thousands):
Estimated Useful Life April 30, 2016 July 31, 2015
Furniture and fixtures, leasehold improvements, office equipment and computers 3  5years $ 85 $ 85
Website and software 3 years 26 26
111 111
Less accumulated depreciation (111 ) (110 )
Tooling and equipment, net $ - $ 1 </t>
  </si>
  <si>
    <t>Organization and Business (Details Narrative) - USD ($) $ in Thousands</t>
  </si>
  <si>
    <t>Jul. 31, 2014</t>
  </si>
  <si>
    <t>Net income (loss)</t>
  </si>
  <si>
    <t>Negative working capital</t>
  </si>
  <si>
    <t>Summary of Significant Accounting Policies (Details Narrative) - USD ($) $ in Thousands</t>
  </si>
  <si>
    <t>Advertising and promotional costs</t>
  </si>
  <si>
    <t>Warranty costs</t>
  </si>
  <si>
    <t>Foreign currency translation adjustments</t>
  </si>
  <si>
    <t>Exer-Rest® Products [Member] | U.S. [Member]</t>
  </si>
  <si>
    <t>Product warranties period</t>
  </si>
  <si>
    <t>2 years</t>
  </si>
  <si>
    <t>Exer-Rest® Products [Member] | Outside U.S. [Member]</t>
  </si>
  <si>
    <t>1 year</t>
  </si>
  <si>
    <t>Minimum [Member]</t>
  </si>
  <si>
    <t>Income tax examination year under examination</t>
  </si>
  <si>
    <t>Maximum [Member]</t>
  </si>
  <si>
    <t>Inventories - Schedule of Inventory (Details) - USD ($) $ in Thousands</t>
  </si>
  <si>
    <t>Work-in-progress, spare parts and accessories</t>
  </si>
  <si>
    <t>Finished goods</t>
  </si>
  <si>
    <t>Total inventories</t>
  </si>
  <si>
    <t>Stock-Based Compensation (Details Narrative) - USD ($) $ in Thousands</t>
  </si>
  <si>
    <t>Nov. 30, 2010</t>
  </si>
  <si>
    <t>Allocated Share-based compensation expense</t>
  </si>
  <si>
    <t>Share-based compensation options outstanding</t>
  </si>
  <si>
    <t>Share-based compensation options exercised</t>
  </si>
  <si>
    <t>Share-based compensation options forfeited or expired</t>
  </si>
  <si>
    <t>Unrecognized costs related to outstanding stock options</t>
  </si>
  <si>
    <t>2011 Stock Incentive Plan [Member]</t>
  </si>
  <si>
    <t>Maximum number of shares authorized for issuance under the plan</t>
  </si>
  <si>
    <t>2000 Stock Option Plan [Member]</t>
  </si>
  <si>
    <t>Share-based compensation, Description</t>
  </si>
  <si>
    <t xml:space="preserve">The exercise price of the options is determined by the compensation committee of the Companys Board of Directors, but incentive stock options must be granted at an exercise price not less than the fair market value of the Companys Common Stock as of the grant date or an exercise price of not less than 110% of the fair value for a 10% shareholder. </t>
  </si>
  <si>
    <t>Stock option plan expiration date</t>
  </si>
  <si>
    <t>Mar. 1,
		2012</t>
  </si>
  <si>
    <t>2000 Stock Option Plan [Member] | Maximum [Member]</t>
  </si>
  <si>
    <t>Options expire term</t>
  </si>
  <si>
    <t>10 years</t>
  </si>
  <si>
    <t>Stock-Based Compensation - Schedule of Share-based Compensation Stock Options Activity (Details) - $ / shares</t>
  </si>
  <si>
    <t>Options Outstanding Shares, beginning balance</t>
  </si>
  <si>
    <t>Options granted</t>
  </si>
  <si>
    <t>Options exercised</t>
  </si>
  <si>
    <t>Options forfeited or expired</t>
  </si>
  <si>
    <t>Options Outstanding Shares, Ending balance</t>
  </si>
  <si>
    <t>Options expected to vest, Shares</t>
  </si>
  <si>
    <t>Options exercisable, Shares</t>
  </si>
  <si>
    <t>Weighted Average Exercise Price Options Outstanding, Beginning balance</t>
  </si>
  <si>
    <t>Weighted Average Exercise Price Options granted</t>
  </si>
  <si>
    <t>Weighted Average Exercise Price Options exercised</t>
  </si>
  <si>
    <t>Weighted Average Exercise Price Options forfeited or expired</t>
  </si>
  <si>
    <t>Weighted Average Exercise Price Options Outstanding, Ending balance</t>
  </si>
  <si>
    <t>Weighted Average Exercise Price Options expected to vest</t>
  </si>
  <si>
    <t>Weighted Average Exercise Price Options exercisable</t>
  </si>
  <si>
    <t>Weighted average remaining contractual term (years) Options outstanding</t>
  </si>
  <si>
    <t>10 months 17 days</t>
  </si>
  <si>
    <t>Weighted average remaining contractual term (years) Options expected to vest</t>
  </si>
  <si>
    <t>Weighted average remaining contractual term (years) Options exercisable</t>
  </si>
  <si>
    <t>Aggregate intrinsic value Options outstanding</t>
  </si>
  <si>
    <t>Aggregate intrinsic Value Options expected to vest</t>
  </si>
  <si>
    <t>Aggregate intrinsic Value Options exercisable</t>
  </si>
  <si>
    <t>Royalties (Details Narrative) - USD ($) $ in Thousands</t>
  </si>
  <si>
    <t>SensorMedics [Member]</t>
  </si>
  <si>
    <t>Indefinite-lived Intangible Assets [Line Items]</t>
  </si>
  <si>
    <t>Royalty income</t>
  </si>
  <si>
    <t>VivoMetrics [Member]</t>
  </si>
  <si>
    <t>Notes Payable (Details Narrtive) - USD ($)</t>
  </si>
  <si>
    <t>Apr. 16, 2015</t>
  </si>
  <si>
    <t>Feb. 02, 2015</t>
  </si>
  <si>
    <t>Sep. 24, 2014</t>
  </si>
  <si>
    <t>Feb. 22, 2013</t>
  </si>
  <si>
    <t>May 30, 2012</t>
  </si>
  <si>
    <t>Sep. 12, 2011</t>
  </si>
  <si>
    <t>Mar. 31, 2010</t>
  </si>
  <si>
    <t>Oct. 27, 2015</t>
  </si>
  <si>
    <t>Aug. 12, 2015</t>
  </si>
  <si>
    <t>Short-term Debt [Line Items]</t>
  </si>
  <si>
    <t>Proceeds from unrelated party</t>
  </si>
  <si>
    <t>2011 Promissory Notes [Member] | Frost Gamma Investment Trust [Member]</t>
  </si>
  <si>
    <t>Beneficial ownership percentage</t>
  </si>
  <si>
    <t>10.00%</t>
  </si>
  <si>
    <t>Debt instrument face amount</t>
  </si>
  <si>
    <t>Debt instrument maturity date</t>
  </si>
  <si>
    <t>Jul. 31,
		2017</t>
  </si>
  <si>
    <t>Debt instrument interest rate</t>
  </si>
  <si>
    <t>11.00%</t>
  </si>
  <si>
    <t>2012 Promissory Note [Member] | Hsu Gamma Investments L P [Member]</t>
  </si>
  <si>
    <t>2013 Promissory Note [Member] | Jane Hsiao [Member]</t>
  </si>
  <si>
    <t>2014 Promissory Note [Member] | Jane Hsiao [Member]</t>
  </si>
  <si>
    <t>2015 Promissory Note [Member] | Frost Gamma Investment Trust [Member]</t>
  </si>
  <si>
    <t>2015 Promissory Note [Member] | Jane Hsiao [Member]</t>
  </si>
  <si>
    <t>2010 Credit Facility [Member]</t>
  </si>
  <si>
    <t>Line of credit facility outstanding</t>
  </si>
  <si>
    <t>2010 Credit Facility [Member] | Frost Gamma and Hsu Gamma [Member]</t>
  </si>
  <si>
    <t>2010 Credit Facility [Member] | Maximum [Member] | Frost Gamma and Hsu Gamma [Member]</t>
  </si>
  <si>
    <t>16.00%</t>
  </si>
  <si>
    <t>Notes Payable - Schedule of Credit Facility and Promissory Notes to Future Principal Payments (Details) $ in Thousands</t>
  </si>
  <si>
    <t>Apr. 30, 2016USD ($)</t>
  </si>
  <si>
    <t>Shareholders' Equity (Details Narrative) - $ / shares</t>
  </si>
  <si>
    <t>Subsidiary, Sale of Stock [Line Items]</t>
  </si>
  <si>
    <t>Preferred stock liquidation preference</t>
  </si>
  <si>
    <t>Dividends payable amount per share</t>
  </si>
  <si>
    <t>Preferred stock, redemption price per share</t>
  </si>
  <si>
    <t>Convertible preferred stock, shares issued upon conversion</t>
  </si>
  <si>
    <t>Preferred stock conversion premium</t>
  </si>
  <si>
    <t>Preferred stock, conversion basis</t>
  </si>
  <si>
    <t>Each share of Series C Preferred Stock is convertible into 25 shares</t>
  </si>
  <si>
    <t>Each share of Series D Preferred Stock is convertible into 5,000 shares of the Company's common stock.</t>
  </si>
  <si>
    <t>Conversion of stock, shares converted</t>
  </si>
  <si>
    <t>Basic and Diluted Loss per Share - Schedule of Common Shares Not Included in Calcutation of Diluted EPS (Details) - shares</t>
  </si>
  <si>
    <t>Class of Stock [Line Items]</t>
  </si>
  <si>
    <t>Stock Option [Member]</t>
  </si>
  <si>
    <t>Related Party Transactions (Details Narrative) - USD ($)</t>
  </si>
  <si>
    <t>Feb. 29, 2016</t>
  </si>
  <si>
    <t>Jan. 01, 2008</t>
  </si>
  <si>
    <t>Feb. 01, 2009</t>
  </si>
  <si>
    <t>Related Party Transaction [Line Items]</t>
  </si>
  <si>
    <t>Rent expenses</t>
  </si>
  <si>
    <t>Operating leases, rent expense</t>
  </si>
  <si>
    <t>Interest expense</t>
  </si>
  <si>
    <t>Interest expense related to promissory notes</t>
  </si>
  <si>
    <t>Accrued interest</t>
  </si>
  <si>
    <t>Related party transaction selling general and administrative expenses from transactions with related party</t>
  </si>
  <si>
    <t>Debt instrument, maturity date</t>
  </si>
  <si>
    <t>2016 Promissory Note [Member] | Frost Gamma Investment Trust [Member] | June 1, 2016 [Member]</t>
  </si>
  <si>
    <t>2016 Promissory Note [Member] | Jane Hsiao [Member] | June 1, 2016 [Member]</t>
  </si>
  <si>
    <t>Dr Phillip Frost [Member]</t>
  </si>
  <si>
    <t>Miami Lease [Member]</t>
  </si>
  <si>
    <t>Lease for office space, term</t>
  </si>
  <si>
    <t>5 years</t>
  </si>
  <si>
    <t>Due to lease amount</t>
  </si>
  <si>
    <t>Lease expire date</t>
  </si>
  <si>
    <t>Dec. 31,
		2012</t>
  </si>
  <si>
    <t>Payments for Rent</t>
  </si>
  <si>
    <t>Hialeah Lease [Member]</t>
  </si>
  <si>
    <t>3 years</t>
  </si>
  <si>
    <t>Jan. 31,
		2012</t>
  </si>
  <si>
    <t>TransEnterix [Member]</t>
  </si>
  <si>
    <t>Accounts payable, related parties</t>
  </si>
  <si>
    <t>Commitments and Contingencies (Details Narrative) $ in Thousands</t>
  </si>
  <si>
    <t>Feb. 29, 2016USD ($)</t>
  </si>
  <si>
    <t>Sep. 04, 2007USD ($)</t>
  </si>
  <si>
    <t>Apr. 30, 2016USD ($)a</t>
  </si>
  <si>
    <t>Apr. 30, 2015USD ($)</t>
  </si>
  <si>
    <t>Jul. 31, 2015USD ($)</t>
  </si>
  <si>
    <t>Area of land | a</t>
  </si>
  <si>
    <t>Lease expiration date description</t>
  </si>
  <si>
    <t>The lease commenced September 15, 2014 and originally expired on September 30, 2015 and we have exercised our one year option to renew that extends the expiration to September 15, 2016. We then have available an additional one year option to extend.</t>
  </si>
  <si>
    <t>Manufacturing costs</t>
  </si>
  <si>
    <t>Cost of utilities</t>
  </si>
  <si>
    <t>Payments to suppliers</t>
  </si>
  <si>
    <t>Advances to contract manufacturer</t>
  </si>
  <si>
    <t>Purchase obligation</t>
  </si>
  <si>
    <t>Exer Rest Units [Member]</t>
  </si>
  <si>
    <t>Purchase obligation, due in next twelve months</t>
  </si>
  <si>
    <t>Purchase obligation, due in second year</t>
  </si>
  <si>
    <t>Purchase obligation, due in third year</t>
  </si>
  <si>
    <t>Sing Lin [Member]</t>
  </si>
  <si>
    <t>Payables to customers</t>
  </si>
  <si>
    <t>Commitments and Contingencies - Schedule of Future Minimum Rental Commitments Under Non-cancelable Leases (Details) $ in Thousands</t>
  </si>
  <si>
    <t>Long-Lived Assets (Details Narrative) - USD ($) $ in Thousands</t>
  </si>
  <si>
    <t>Long Lived Assets [Line Items]</t>
  </si>
  <si>
    <t>Depreciation expense</t>
  </si>
  <si>
    <t>Aggregate cost of furniture and fixture</t>
  </si>
  <si>
    <t>Estimated useful lives</t>
  </si>
  <si>
    <t>Furniture and Fixtures [Member]</t>
  </si>
  <si>
    <t>Long-Lived Assets - Schedule of Long Lived Assets Held-for-Sale (Details) - USD ($) $ in Thousands</t>
  </si>
  <si>
    <t>Long Lived Assets Held-for-sale [Line Items]</t>
  </si>
  <si>
    <t>Estimated Useful Life</t>
  </si>
  <si>
    <t>Tooling and equipment, gross</t>
  </si>
  <si>
    <t>Less accumulated depreciation</t>
  </si>
  <si>
    <t>Furniture and Fixtures Leasehold Improvements Office Equipment and Computers [Member]</t>
  </si>
  <si>
    <t>Furniture and Fixtures Leasehold Improvements Office Equipment and Computers [Member] | Minimum [Member]</t>
  </si>
  <si>
    <t>Furniture and Fixtures Leasehold Improvements Office Equipment and Computers [Member] | Maximum [Member]</t>
  </si>
  <si>
    <t>Website and Software [Member]</t>
  </si>
  <si>
    <t>Subsequent Events (Details Narrative) - Subsequent Event [Member] $ in Thousands</t>
  </si>
  <si>
    <t>Jun. 01, 2016USD ($)</t>
  </si>
  <si>
    <t>Frost Gamma Note [Member]</t>
  </si>
  <si>
    <t>Promissory note principal amount</t>
  </si>
  <si>
    <t>Hsu Gamma Not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2076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79007423</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143</v>
      </c>
      <c t="s" s="2" r="B1">
        <v>1</v>
      </c>
    </row>
    <row spans="1:2" r="2">
      <c t="s" s="2" r="B2">
        <v>2</v>
      </c>
    </row>
    <row spans="1:2" r="3">
      <c t="s" s="3" r="A3">
        <v>111</v>
      </c>
    </row>
    <row spans="1:2" r="4">
      <c t="s" s="4" r="A4">
        <v>144</v>
      </c>
      <c t="s" s="4" r="B4">
        <v>145</v>
      </c>
    </row>
    <row spans="1:2" r="5">
      <c t="s" s="4" r="A5">
        <v>146</v>
      </c>
      <c t="s" s="4" r="B5">
        <v>147</v>
      </c>
    </row>
    <row spans="1:2" r="6">
      <c t="s" s="4" r="A6">
        <v>148</v>
      </c>
      <c t="s" s="4" r="B6">
        <v>149</v>
      </c>
    </row>
    <row spans="1:2" r="7">
      <c t="s" s="4" r="A7">
        <v>150</v>
      </c>
      <c t="s" s="4" r="B7">
        <v>151</v>
      </c>
    </row>
    <row spans="1:2" r="8">
      <c t="s" s="4" r="A8">
        <v>113</v>
      </c>
      <c t="s" s="4" r="B8">
        <v>152</v>
      </c>
    </row>
    <row spans="1:2" r="9">
      <c t="s" s="4" r="A9">
        <v>153</v>
      </c>
      <c t="s" s="4" r="B9">
        <v>154</v>
      </c>
    </row>
    <row spans="1:2" r="10">
      <c t="s" s="4" r="A10">
        <v>155</v>
      </c>
      <c t="s" s="4" r="B10">
        <v>156</v>
      </c>
    </row>
    <row spans="1:2" r="11">
      <c t="s" s="4" r="A11">
        <v>157</v>
      </c>
      <c t="s" s="4" r="B11">
        <v>158</v>
      </c>
    </row>
    <row spans="1:2" r="12">
      <c t="s" s="4" r="A12">
        <v>159</v>
      </c>
      <c t="s" s="4" r="B12">
        <v>160</v>
      </c>
    </row>
    <row spans="1:2" r="13">
      <c t="s" s="4" r="A13">
        <v>161</v>
      </c>
      <c t="s" s="4" r="B13">
        <v>162</v>
      </c>
    </row>
    <row spans="1:2" r="14">
      <c t="s" s="4" r="A14">
        <v>163</v>
      </c>
      <c t="s" s="4" r="B14">
        <v>164</v>
      </c>
    </row>
    <row spans="1:2" r="15">
      <c t="s" s="4" r="A15">
        <v>165</v>
      </c>
      <c t="s" s="4" r="B15">
        <v>166</v>
      </c>
    </row>
    <row spans="1:2" r="16">
      <c t="s" s="4" r="A16">
        <v>167</v>
      </c>
      <c t="s" s="4" r="B16">
        <v>168</v>
      </c>
    </row>
    <row spans="1:2" r="17">
      <c t="s" s="4" r="A17">
        <v>169</v>
      </c>
      <c t="s" s="4" r="B17">
        <v>170</v>
      </c>
    </row>
    <row spans="1:2" r="18">
      <c t="s" s="4" r="A18">
        <v>171</v>
      </c>
      <c t="s" s="4" r="B18">
        <v>172</v>
      </c>
    </row>
    <row spans="1:2" r="19">
      <c t="s" s="4" r="A19">
        <v>173</v>
      </c>
      <c t="s" s="4" r="B19">
        <v>174</v>
      </c>
    </row>
    <row spans="1:2" r="20">
      <c t="s" s="4" r="A20">
        <v>175</v>
      </c>
      <c t="s" s="4" r="B20">
        <v>176</v>
      </c>
    </row>
    <row spans="1:2" r="21">
      <c t="s" s="4" r="A21">
        <v>177</v>
      </c>
      <c t="s" s="4" r="B21">
        <v>178</v>
      </c>
    </row>
    <row spans="1:2" r="22">
      <c t="s" s="4" r="A22">
        <v>179</v>
      </c>
      <c t="s" s="4" r="B22">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v>
      </c>
      <c t="n" s="7" r="C3">
        <v>40</v>
      </c>
    </row>
    <row spans="1:3" r="4">
      <c t="s" s="4" r="A4">
        <v>28</v>
      </c>
      <c t="n" s="6" r="B4">
        <v>1</v>
      </c>
      <c t="s" s="4" r="C4">
        <v>29</v>
      </c>
    </row>
    <row spans="1:3" r="5">
      <c t="s" s="4" r="A5">
        <v>30</v>
      </c>
      <c t="n" s="6" r="B5">
        <v>8</v>
      </c>
      <c t="n" s="7" r="C5">
        <v>52</v>
      </c>
    </row>
    <row spans="1:3" r="6">
      <c t="s" s="4" r="A6">
        <v>31</v>
      </c>
      <c t="n" s="6" r="B6">
        <v>23</v>
      </c>
      <c t="n" s="6" r="C6">
        <v>92</v>
      </c>
    </row>
    <row spans="1:3" r="7">
      <c t="s" s="4" r="A7">
        <v>32</v>
      </c>
      <c t="n" s="7" r="B7">
        <v>426</v>
      </c>
      <c t="n" s="6" r="C7">
        <v>435</v>
      </c>
    </row>
    <row spans="1:3" r="8">
      <c t="s" s="4" r="A8">
        <v>33</v>
      </c>
      <c t="s" s="4" r="B8">
        <v>29</v>
      </c>
      <c t="n" s="6" r="C8">
        <v>1</v>
      </c>
    </row>
    <row spans="1:3" r="9">
      <c t="s" s="4" r="A9">
        <v>34</v>
      </c>
      <c t="n" s="7" r="B9">
        <v>449</v>
      </c>
      <c t="n" s="6" r="C9">
        <v>528</v>
      </c>
    </row>
    <row spans="1:3" r="10">
      <c t="s" s="3" r="A10">
        <v>35</v>
      </c>
    </row>
    <row spans="1:3" r="11">
      <c t="s" s="4" r="A11">
        <v>36</v>
      </c>
      <c t="n" s="6" r="B11">
        <v>1238</v>
      </c>
      <c t="n" s="6" r="C11">
        <v>1128</v>
      </c>
    </row>
    <row spans="1:3" r="12">
      <c t="s" s="4" r="A12">
        <v>37</v>
      </c>
      <c t="n" s="6" r="B12">
        <v>4</v>
      </c>
      <c t="n" s="6" r="C12">
        <v>4</v>
      </c>
    </row>
    <row spans="1:3" r="13">
      <c t="s" s="4" r="A13">
        <v>38</v>
      </c>
      <c t="n" s="6" r="B13">
        <v>1242</v>
      </c>
      <c t="n" s="6" r="C13">
        <v>1132</v>
      </c>
    </row>
    <row spans="1:3" r="14">
      <c t="s" s="3" r="A14">
        <v>39</v>
      </c>
    </row>
    <row spans="1:3" r="15">
      <c t="s" s="4" r="A15">
        <v>40</v>
      </c>
      <c t="n" s="6" r="B15">
        <v>1475</v>
      </c>
      <c t="n" s="6" r="C15">
        <v>1350</v>
      </c>
    </row>
    <row spans="1:3" r="16">
      <c t="s" s="4" r="A16">
        <v>41</v>
      </c>
      <c t="n" s="6" r="B16">
        <v>50</v>
      </c>
      <c t="n" s="6" r="C16">
        <v>50</v>
      </c>
    </row>
    <row spans="1:3" r="17">
      <c t="s" s="4" r="A17">
        <v>42</v>
      </c>
      <c t="n" s="6" r="B17">
        <v>1525</v>
      </c>
      <c t="n" s="6" r="C17">
        <v>1400</v>
      </c>
    </row>
    <row spans="1:3" r="18">
      <c t="s" s="4" r="A18">
        <v>43</v>
      </c>
      <c t="n" s="6" r="B18">
        <v>2767</v>
      </c>
      <c t="n" s="6" r="C18">
        <v>2532</v>
      </c>
    </row>
    <row spans="1:3" r="19">
      <c t="s" s="3" r="A19">
        <v>44</v>
      </c>
    </row>
    <row spans="1:3" r="20">
      <c t="s" s="4" r="A20">
        <v>45</v>
      </c>
      <c t="n" s="6" r="B20">
        <v>790</v>
      </c>
      <c t="n" s="6" r="C20">
        <v>790</v>
      </c>
    </row>
    <row spans="1:3" r="21">
      <c t="s" s="4" r="A21">
        <v>46</v>
      </c>
      <c t="n" s="6" r="B21">
        <v>21930</v>
      </c>
      <c t="n" s="6" r="C21">
        <v>21930</v>
      </c>
    </row>
    <row spans="1:3" r="22">
      <c t="s" s="4" r="A22">
        <v>47</v>
      </c>
      <c t="n" s="6" r="B22">
        <v>-25055</v>
      </c>
      <c t="n" s="6" r="C22">
        <v>-24741</v>
      </c>
    </row>
    <row spans="1:3" r="23">
      <c t="s" s="4" r="A23">
        <v>48</v>
      </c>
      <c t="n" s="6" r="B23">
        <v>-48</v>
      </c>
      <c t="n" s="6" r="C23">
        <v>-48</v>
      </c>
    </row>
    <row spans="1:3" r="24">
      <c t="s" s="4" r="A24">
        <v>49</v>
      </c>
      <c t="n" s="6" r="B24">
        <v>-2318</v>
      </c>
      <c t="n" s="6" r="C24">
        <v>-2004</v>
      </c>
    </row>
    <row spans="1:3" r="25">
      <c t="s" s="4" r="A25">
        <v>50</v>
      </c>
      <c t="n" s="7" r="B25">
        <v>449</v>
      </c>
      <c t="n" s="7" r="C25">
        <v>528</v>
      </c>
    </row>
    <row spans="1:3" r="26">
      <c t="s" s="4" r="A26">
        <v>51</v>
      </c>
    </row>
    <row spans="1:3" r="27">
      <c t="s" s="3" r="A27">
        <v>44</v>
      </c>
    </row>
    <row spans="1:3" r="28">
      <c t="s" s="4" r="A28">
        <v>52</v>
      </c>
      <c t="s" s="4" r="B28">
        <v>29</v>
      </c>
      <c t="s" s="4" r="C28">
        <v>29</v>
      </c>
    </row>
    <row spans="1:3" r="29">
      <c t="s" s="4" r="A29">
        <v>49</v>
      </c>
      <c t="s" s="4" r="B29">
        <v>29</v>
      </c>
      <c t="s" s="4" r="C29">
        <v>29</v>
      </c>
    </row>
    <row spans="1:3" r="30">
      <c t="s" s="4" r="A30">
        <v>53</v>
      </c>
    </row>
    <row spans="1:3" r="31">
      <c t="s" s="3" r="A31">
        <v>44</v>
      </c>
    </row>
    <row spans="1:3" r="32">
      <c t="s" s="4" r="A32">
        <v>52</v>
      </c>
      <c t="n" s="7" r="B32">
        <v>62</v>
      </c>
      <c t="n" s="7" r="C32">
        <v>62</v>
      </c>
    </row>
    <row spans="1:3" r="33">
      <c t="s" s="4" r="A33">
        <v>49</v>
      </c>
      <c t="n" s="6" r="B33">
        <v>62</v>
      </c>
      <c t="n" s="6" r="C33">
        <v>62</v>
      </c>
    </row>
    <row spans="1:3" r="34">
      <c t="s" s="4" r="A34">
        <v>54</v>
      </c>
    </row>
    <row spans="1:3" r="35">
      <c t="s" s="3" r="A35">
        <v>44</v>
      </c>
    </row>
    <row spans="1:3" r="36">
      <c t="s" s="4" r="A36">
        <v>52</v>
      </c>
      <c t="n" s="6" r="B36">
        <v>3</v>
      </c>
      <c t="n" s="6" r="C36">
        <v>3</v>
      </c>
    </row>
    <row spans="1:3" r="37">
      <c t="s" s="4" r="A37">
        <v>49</v>
      </c>
      <c t="n" s="7" r="B37">
        <v>3</v>
      </c>
      <c t="n" s="7" r="C37">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14</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4</v>
      </c>
      <c t="s" s="2" r="B1">
        <v>1</v>
      </c>
    </row>
    <row spans="1:2" r="2">
      <c t="s" s="2" r="B2">
        <v>2</v>
      </c>
    </row>
    <row spans="1:2" r="3">
      <c t="s" s="3" r="A3">
        <v>117</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v>
      </c>
    </row>
    <row spans="1:2" r="3">
      <c t="s" s="3" r="A3">
        <v>123</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0</v>
      </c>
      <c t="s" s="2" r="B1">
        <v>1</v>
      </c>
    </row>
    <row spans="1:2" r="2">
      <c t="s" s="2" r="B2">
        <v>2</v>
      </c>
    </row>
    <row spans="1:2" r="3">
      <c t="s" s="3" r="A3">
        <v>129</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35</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3" r="A3">
        <v>138</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199</v>
      </c>
      <c t="s" s="2" r="B1">
        <v>66</v>
      </c>
      <c t="s" s="2" r="D1">
        <v>1</v>
      </c>
    </row>
    <row spans="1:7" r="2">
      <c t="s" s="2" r="B2">
        <v>2</v>
      </c>
      <c t="s" s="2" r="C2">
        <v>67</v>
      </c>
      <c t="s" s="2" r="D2">
        <v>2</v>
      </c>
      <c t="s" s="2" r="E2">
        <v>67</v>
      </c>
      <c t="s" s="2" r="F2">
        <v>25</v>
      </c>
      <c t="s" s="2" r="G2">
        <v>200</v>
      </c>
    </row>
    <row spans="1:7" r="3">
      <c t="s" s="3" r="A3">
        <v>108</v>
      </c>
    </row>
    <row spans="1:7" r="4">
      <c t="s" s="4" r="A4">
        <v>201</v>
      </c>
      <c t="n" s="7" r="B4">
        <v>-108</v>
      </c>
      <c t="n" s="7" r="C4">
        <v>-85</v>
      </c>
      <c t="n" s="7" r="D4">
        <v>-314</v>
      </c>
      <c t="n" s="7" r="E4">
        <v>-307</v>
      </c>
    </row>
    <row spans="1:7" r="5">
      <c t="s" s="4" r="A5">
        <v>47</v>
      </c>
      <c t="n" s="6" r="B5">
        <v>-25055</v>
      </c>
      <c t="n" s="6" r="D5">
        <v>-25055</v>
      </c>
      <c t="n" s="7" r="F5">
        <v>-24741</v>
      </c>
    </row>
    <row spans="1:7" r="6">
      <c t="s" s="4" r="A6">
        <v>27</v>
      </c>
      <c t="n" s="6" r="B6">
        <v>14</v>
      </c>
      <c t="n" s="7" r="C6">
        <v>81</v>
      </c>
      <c t="n" s="6" r="D6">
        <v>14</v>
      </c>
      <c t="n" s="7" r="E6">
        <v>81</v>
      </c>
      <c t="n" s="7" r="F6">
        <v>40</v>
      </c>
      <c t="n" s="7" r="G6">
        <v>21</v>
      </c>
    </row>
    <row spans="1:7" r="7">
      <c t="s" s="4" r="A7">
        <v>202</v>
      </c>
      <c t="n" s="7" r="B7">
        <v>1219</v>
      </c>
      <c t="n" s="7" r="D7">
        <v>12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03</v>
      </c>
      <c t="s" s="2" r="B1">
        <v>66</v>
      </c>
      <c t="s" s="2" r="D1">
        <v>1</v>
      </c>
    </row>
    <row spans="1:7" r="2">
      <c t="s" s="2" r="B2">
        <v>2</v>
      </c>
      <c t="s" s="2" r="C2">
        <v>67</v>
      </c>
      <c t="s" s="2" r="D2">
        <v>2</v>
      </c>
      <c t="s" s="2" r="E2">
        <v>67</v>
      </c>
      <c t="s" s="2" r="F2">
        <v>25</v>
      </c>
      <c t="s" s="2" r="G2">
        <v>200</v>
      </c>
    </row>
    <row spans="1:7" r="3">
      <c t="s" s="4" r="A3">
        <v>27</v>
      </c>
      <c t="n" s="7" r="B3">
        <v>14</v>
      </c>
      <c t="n" s="7" r="C3">
        <v>81</v>
      </c>
      <c t="n" s="7" r="D3">
        <v>14</v>
      </c>
      <c t="n" s="7" r="E3">
        <v>81</v>
      </c>
      <c t="n" s="7" r="F3">
        <v>40</v>
      </c>
      <c t="n" s="7" r="G3">
        <v>21</v>
      </c>
    </row>
    <row spans="1:7" r="4">
      <c t="s" s="4" r="A4">
        <v>204</v>
      </c>
      <c t="n" s="6" r="B4">
        <v>0</v>
      </c>
      <c t="n" s="6" r="C4">
        <v>0</v>
      </c>
      <c t="n" s="6" r="D4">
        <v>0</v>
      </c>
      <c t="n" s="6" r="E4">
        <v>0</v>
      </c>
    </row>
    <row spans="1:7" r="5">
      <c t="s" s="4" r="A5">
        <v>205</v>
      </c>
      <c t="n" s="7" r="B5">
        <v>0</v>
      </c>
      <c t="n" s="7" r="C5">
        <v>0</v>
      </c>
      <c t="n" s="7" r="D5">
        <v>0</v>
      </c>
      <c t="n" s="6" r="E5">
        <v>0</v>
      </c>
    </row>
    <row spans="1:7" r="6">
      <c t="s" s="4" r="A6">
        <v>206</v>
      </c>
      <c t="s" s="4" r="B6">
        <v>29</v>
      </c>
      <c t="s" s="4" r="C6">
        <v>29</v>
      </c>
      <c t="s" s="4" r="D6">
        <v>29</v>
      </c>
      <c t="n" s="7" r="E6">
        <v>1</v>
      </c>
    </row>
    <row spans="1:7" r="7">
      <c t="s" s="4" r="A7">
        <v>207</v>
      </c>
    </row>
    <row spans="1:7" r="8">
      <c t="s" s="4" r="A8">
        <v>208</v>
      </c>
      <c t="s" s="4" r="D8">
        <v>209</v>
      </c>
    </row>
    <row spans="1:7" r="9">
      <c t="s" s="4" r="A9">
        <v>210</v>
      </c>
    </row>
    <row spans="1:7" r="10">
      <c t="s" s="4" r="A10">
        <v>208</v>
      </c>
      <c t="s" s="4" r="D10">
        <v>211</v>
      </c>
    </row>
    <row spans="1:7" r="11">
      <c t="s" s="4" r="A11">
        <v>212</v>
      </c>
    </row>
    <row spans="1:7" r="12">
      <c t="s" s="4" r="A12">
        <v>213</v>
      </c>
      <c t="n" s="6" r="D12">
        <v>2012</v>
      </c>
    </row>
    <row spans="1:7" r="13">
      <c t="s" s="4" r="A13">
        <v>214</v>
      </c>
    </row>
    <row spans="1:7" r="14">
      <c t="s" s="4" r="A14">
        <v>213</v>
      </c>
      <c t="n" s="6" r="D14">
        <v>20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15</v>
      </c>
      <c t="s" s="2" r="B1">
        <v>2</v>
      </c>
      <c t="s" s="2" r="C1">
        <v>25</v>
      </c>
    </row>
    <row spans="1:3" r="2">
      <c t="s" s="3" r="A2">
        <v>114</v>
      </c>
    </row>
    <row spans="1:3" r="3">
      <c t="s" s="4" r="A3">
        <v>216</v>
      </c>
      <c t="n" s="7" r="B3">
        <v>11</v>
      </c>
      <c t="n" s="7" r="C3">
        <v>11</v>
      </c>
    </row>
    <row spans="1:3" r="4">
      <c t="s" s="4" r="A4">
        <v>217</v>
      </c>
      <c t="n" s="6" r="B4">
        <v>415</v>
      </c>
      <c t="n" s="6" r="C4">
        <v>424</v>
      </c>
    </row>
    <row spans="1:3" r="5">
      <c t="s" s="4" r="A5">
        <v>218</v>
      </c>
      <c t="n" s="7" r="B5">
        <v>426</v>
      </c>
      <c t="n" s="7" r="C5">
        <v>4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80"/>
    <col customWidth="1" max="5" min="5" width="14"/>
    <col customWidth="1" max="6" min="6" width="14"/>
    <col customWidth="1" max="7" min="7" width="14"/>
  </cols>
  <sheetData>
    <row spans="1:7" r="1">
      <c t="s" s="1" r="A1">
        <v>219</v>
      </c>
      <c t="s" s="2" r="B1">
        <v>66</v>
      </c>
      <c t="s" s="2" r="D1">
        <v>1</v>
      </c>
    </row>
    <row spans="1:7" r="2">
      <c t="s" s="2" r="B2">
        <v>2</v>
      </c>
      <c t="s" s="2" r="C2">
        <v>67</v>
      </c>
      <c t="s" s="2" r="D2">
        <v>2</v>
      </c>
      <c t="s" s="2" r="E2">
        <v>67</v>
      </c>
      <c t="s" s="2" r="F2">
        <v>25</v>
      </c>
      <c t="s" s="2" r="G2">
        <v>220</v>
      </c>
    </row>
    <row spans="1:7" r="3">
      <c t="s" s="4" r="A3">
        <v>221</v>
      </c>
      <c t="n" s="7" r="B3">
        <v>0</v>
      </c>
      <c t="n" s="7" r="C3">
        <v>0</v>
      </c>
      <c t="n" s="7" r="D3">
        <v>0</v>
      </c>
      <c t="n" s="7" r="E3">
        <v>0</v>
      </c>
    </row>
    <row spans="1:7" r="4">
      <c t="s" s="4" r="A4">
        <v>222</v>
      </c>
      <c t="n" s="6" r="B4">
        <v>200000</v>
      </c>
      <c t="n" s="6" r="D4">
        <v>200000</v>
      </c>
      <c t="n" s="6" r="F4">
        <v>378750</v>
      </c>
    </row>
    <row spans="1:7" r="5">
      <c t="s" s="4" r="A5">
        <v>223</v>
      </c>
      <c t="s" s="4" r="B5">
        <v>29</v>
      </c>
      <c t="s" s="4" r="C5">
        <v>29</v>
      </c>
      <c t="s" s="4" r="D5">
        <v>29</v>
      </c>
      <c t="s" s="4" r="E5">
        <v>29</v>
      </c>
    </row>
    <row spans="1:7" r="6">
      <c t="s" s="4" r="A6">
        <v>224</v>
      </c>
      <c t="n" s="6" r="B6">
        <v>178750</v>
      </c>
      <c t="s" s="4" r="C6">
        <v>29</v>
      </c>
      <c t="n" s="6" r="D6">
        <v>178750</v>
      </c>
      <c t="s" s="4" r="E6">
        <v>29</v>
      </c>
    </row>
    <row spans="1:7" r="7">
      <c t="s" s="4" r="A7">
        <v>225</v>
      </c>
      <c t="n" s="7" r="B7">
        <v>0</v>
      </c>
      <c t="n" s="7" r="D7">
        <v>0</v>
      </c>
    </row>
    <row spans="1:7" r="8">
      <c t="s" s="4" r="A8">
        <v>226</v>
      </c>
    </row>
    <row spans="1:7" r="9">
      <c t="s" s="4" r="A9">
        <v>227</v>
      </c>
      <c t="n" s="6" r="G9">
        <v>4000000</v>
      </c>
    </row>
    <row spans="1:7" r="10">
      <c t="s" s="4" r="A10">
        <v>228</v>
      </c>
    </row>
    <row spans="1:7" r="11">
      <c t="s" s="4" r="A11">
        <v>227</v>
      </c>
      <c t="n" s="6" r="B11">
        <v>2000000</v>
      </c>
      <c t="n" s="6" r="D11">
        <v>2000000</v>
      </c>
    </row>
    <row spans="1:7" r="12">
      <c t="s" s="4" r="A12">
        <v>228</v>
      </c>
    </row>
    <row spans="1:7" r="13">
      <c t="s" s="4" r="A13">
        <v>229</v>
      </c>
      <c t="s" s="4" r="D13">
        <v>230</v>
      </c>
    </row>
    <row spans="1:7" r="14">
      <c t="s" s="4" r="A14">
        <v>231</v>
      </c>
      <c t="s" s="4" r="D14">
        <v>232</v>
      </c>
    </row>
    <row spans="1:7" r="15">
      <c t="s" s="4" r="A15">
        <v>233</v>
      </c>
    </row>
    <row spans="1:7" r="16">
      <c t="s" s="4" r="A16">
        <v>234</v>
      </c>
      <c t="s" s="4" r="D16">
        <v>2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4" r="A2">
        <v>56</v>
      </c>
      <c t="n" s="8" r="B2">
        <v>0.01</v>
      </c>
      <c t="n" s="8" r="C2">
        <v>0.01</v>
      </c>
    </row>
    <row spans="1:3" r="3">
      <c t="s" s="4" r="A3">
        <v>57</v>
      </c>
      <c t="n" s="6" r="B3">
        <v>400000000</v>
      </c>
      <c t="n" s="6" r="C3">
        <v>400000000</v>
      </c>
    </row>
    <row spans="1:3" r="4">
      <c t="s" s="4" r="A4">
        <v>58</v>
      </c>
      <c t="n" s="6" r="B4">
        <v>79007423</v>
      </c>
      <c t="n" s="6" r="C4">
        <v>79007423</v>
      </c>
    </row>
    <row spans="1:3" r="5">
      <c t="s" s="4" r="A5">
        <v>59</v>
      </c>
      <c t="n" s="6" r="B5">
        <v>79007423</v>
      </c>
      <c t="n" s="6" r="C5">
        <v>79007423</v>
      </c>
    </row>
    <row spans="1:3" r="6">
      <c t="s" s="4" r="A6">
        <v>51</v>
      </c>
    </row>
    <row spans="1:3" r="7">
      <c t="s" s="4" r="A7">
        <v>60</v>
      </c>
      <c t="n" s="7" r="B7">
        <v>1</v>
      </c>
      <c t="n" s="7" r="C7">
        <v>1</v>
      </c>
    </row>
    <row spans="1:3" r="8">
      <c t="s" s="4" r="A8">
        <v>61</v>
      </c>
      <c t="n" s="6" r="B8">
        <v>100</v>
      </c>
      <c t="n" s="6" r="C8">
        <v>100</v>
      </c>
    </row>
    <row spans="1:3" r="9">
      <c t="s" s="4" r="A9">
        <v>62</v>
      </c>
      <c t="n" s="6" r="B9">
        <v>100</v>
      </c>
      <c t="n" s="6" r="C9">
        <v>100</v>
      </c>
    </row>
    <row spans="1:3" r="10">
      <c t="s" s="4" r="A10">
        <v>63</v>
      </c>
      <c t="n" s="6" r="B10">
        <v>100</v>
      </c>
      <c t="n" s="6" r="C10">
        <v>100</v>
      </c>
    </row>
    <row spans="1:3" r="11">
      <c t="s" s="4" r="A11">
        <v>64</v>
      </c>
      <c t="n" s="7" r="B11">
        <v>10</v>
      </c>
      <c t="n" s="7" r="C11">
        <v>10</v>
      </c>
    </row>
    <row spans="1:3" r="12">
      <c t="s" s="4" r="A12">
        <v>53</v>
      </c>
    </row>
    <row spans="1:3" r="13">
      <c t="s" s="4" r="A13">
        <v>60</v>
      </c>
      <c t="n" s="7" r="B13">
        <v>1</v>
      </c>
      <c t="n" s="7" r="C13">
        <v>1</v>
      </c>
    </row>
    <row spans="1:3" r="14">
      <c t="s" s="4" r="A14">
        <v>61</v>
      </c>
      <c t="n" s="6" r="B14">
        <v>62048</v>
      </c>
      <c t="n" s="6" r="C14">
        <v>62048</v>
      </c>
    </row>
    <row spans="1:3" r="15">
      <c t="s" s="4" r="A15">
        <v>62</v>
      </c>
      <c t="n" s="6" r="B15">
        <v>62048</v>
      </c>
      <c t="n" s="6" r="C15">
        <v>62048</v>
      </c>
    </row>
    <row spans="1:3" r="16">
      <c t="s" s="4" r="A16">
        <v>63</v>
      </c>
      <c t="n" s="6" r="B16">
        <v>62048</v>
      </c>
      <c t="n" s="6" r="C16">
        <v>62048</v>
      </c>
    </row>
    <row spans="1:3" r="17">
      <c t="s" s="4" r="A17">
        <v>64</v>
      </c>
      <c t="n" s="7" r="B17">
        <v>62</v>
      </c>
      <c t="n" s="7" r="C17">
        <v>62</v>
      </c>
    </row>
    <row spans="1:3" r="18">
      <c t="s" s="4" r="A18">
        <v>54</v>
      </c>
    </row>
    <row spans="1:3" r="19">
      <c t="s" s="4" r="A19">
        <v>60</v>
      </c>
      <c t="n" s="7" r="B19">
        <v>1</v>
      </c>
      <c t="n" s="7" r="C19">
        <v>1</v>
      </c>
    </row>
    <row spans="1:3" r="20">
      <c t="s" s="4" r="A20">
        <v>61</v>
      </c>
      <c t="n" s="6" r="B20">
        <v>5500</v>
      </c>
      <c t="n" s="6" r="C20">
        <v>5500</v>
      </c>
    </row>
    <row spans="1:3" r="21">
      <c t="s" s="4" r="A21">
        <v>62</v>
      </c>
      <c t="n" s="6" r="B21">
        <v>2782</v>
      </c>
      <c t="n" s="6" r="C21">
        <v>2782</v>
      </c>
    </row>
    <row spans="1:3" r="22">
      <c t="s" s="4" r="A22">
        <v>63</v>
      </c>
      <c t="n" s="6" r="B22">
        <v>2782</v>
      </c>
      <c t="n" s="6" r="C22">
        <v>2782</v>
      </c>
    </row>
    <row spans="1:3" r="23">
      <c t="s" s="4" r="A23">
        <v>64</v>
      </c>
      <c t="n" s="7" r="B23">
        <v>4173</v>
      </c>
      <c t="n" s="7" r="C23">
        <v>4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t="s" s="1" r="A1">
        <v>236</v>
      </c>
      <c t="s" s="2" r="B1">
        <v>66</v>
      </c>
      <c t="s" s="2" r="D1">
        <v>1</v>
      </c>
    </row>
    <row spans="1:5" r="2">
      <c t="s" s="2" r="B2">
        <v>2</v>
      </c>
      <c t="s" s="2" r="C2">
        <v>67</v>
      </c>
      <c t="s" s="2" r="D2">
        <v>2</v>
      </c>
      <c t="s" s="2" r="E2">
        <v>67</v>
      </c>
    </row>
    <row spans="1:5" r="3">
      <c t="s" s="3" r="A3">
        <v>117</v>
      </c>
    </row>
    <row spans="1:5" r="4">
      <c t="s" s="4" r="A4">
        <v>237</v>
      </c>
      <c t="n" s="6" r="D4">
        <v>378750</v>
      </c>
    </row>
    <row spans="1:5" r="5">
      <c t="s" s="4" r="A5">
        <v>238</v>
      </c>
      <c t="s" s="4" r="D5">
        <v>29</v>
      </c>
    </row>
    <row spans="1:5" r="6">
      <c t="s" s="4" r="A6">
        <v>239</v>
      </c>
      <c t="s" s="4" r="B6">
        <v>29</v>
      </c>
      <c t="s" s="4" r="C6">
        <v>29</v>
      </c>
      <c t="s" s="4" r="D6">
        <v>29</v>
      </c>
      <c t="s" s="4" r="E6">
        <v>29</v>
      </c>
    </row>
    <row spans="1:5" r="7">
      <c t="s" s="4" r="A7">
        <v>240</v>
      </c>
      <c t="n" s="6" r="D7">
        <v>178750</v>
      </c>
    </row>
    <row spans="1:5" r="8">
      <c t="s" s="4" r="A8">
        <v>241</v>
      </c>
      <c t="n" s="6" r="B8">
        <v>200000</v>
      </c>
      <c t="n" s="6" r="D8">
        <v>200000</v>
      </c>
    </row>
    <row spans="1:5" r="9">
      <c t="s" s="4" r="A9">
        <v>242</v>
      </c>
      <c t="n" s="6" r="B9">
        <v>200000</v>
      </c>
      <c t="n" s="6" r="D9">
        <v>200000</v>
      </c>
    </row>
    <row spans="1:5" r="10">
      <c t="s" s="4" r="A10">
        <v>243</v>
      </c>
      <c t="n" s="6" r="B10">
        <v>200000</v>
      </c>
      <c t="n" s="6" r="D10">
        <v>200000</v>
      </c>
    </row>
    <row spans="1:5" r="11">
      <c t="s" s="4" r="A11">
        <v>244</v>
      </c>
      <c t="n" s="9" r="D11">
        <v>0.38</v>
      </c>
    </row>
    <row spans="1:5" r="12">
      <c t="s" s="4" r="A12">
        <v>245</v>
      </c>
      <c t="s" s="4" r="D12">
        <v>29</v>
      </c>
    </row>
    <row spans="1:5" r="13">
      <c t="s" s="4" r="A13">
        <v>246</v>
      </c>
      <c t="s" s="4" r="D13">
        <v>29</v>
      </c>
    </row>
    <row spans="1:5" r="14">
      <c t="s" s="4" r="A14">
        <v>247</v>
      </c>
      <c t="n" s="9" r="D14">
        <v>0.32</v>
      </c>
    </row>
    <row spans="1:5" r="15">
      <c t="s" s="4" r="A15">
        <v>248</v>
      </c>
      <c t="n" s="9" r="B15">
        <v>0.433</v>
      </c>
      <c t="n" s="10" r="D15">
        <v>0.433</v>
      </c>
    </row>
    <row spans="1:5" r="16">
      <c t="s" s="4" r="A16">
        <v>249</v>
      </c>
      <c t="n" s="10" r="B16">
        <v>0.433</v>
      </c>
      <c t="n" s="10" r="D16">
        <v>0.433</v>
      </c>
    </row>
    <row spans="1:5" r="17">
      <c t="s" s="4" r="A17">
        <v>250</v>
      </c>
      <c t="n" s="10" r="B17">
        <v>0.433</v>
      </c>
      <c t="n" s="9" r="D17">
        <v>0.433</v>
      </c>
    </row>
    <row spans="1:5" r="18">
      <c t="s" s="4" r="A18">
        <v>251</v>
      </c>
      <c t="s" s="4" r="D18">
        <v>252</v>
      </c>
    </row>
    <row spans="1:5" r="19">
      <c t="s" s="4" r="A19">
        <v>253</v>
      </c>
      <c t="s" s="4" r="D19">
        <v>252</v>
      </c>
    </row>
    <row spans="1:5" r="20">
      <c t="s" s="4" r="A20">
        <v>254</v>
      </c>
      <c t="s" s="4" r="D20">
        <v>252</v>
      </c>
    </row>
    <row spans="1:5" r="21">
      <c t="s" s="4" r="A21">
        <v>255</v>
      </c>
      <c t="n" s="7" r="D21">
        <v>0</v>
      </c>
    </row>
    <row spans="1:5" r="22">
      <c t="s" s="4" r="A22">
        <v>256</v>
      </c>
      <c t="n" s="6" r="B22">
        <v>0</v>
      </c>
      <c t="n" s="6" r="D22">
        <v>0</v>
      </c>
    </row>
    <row spans="1:5" r="23">
      <c t="s" s="4" r="A23">
        <v>257</v>
      </c>
      <c t="n" s="7" r="B23">
        <v>0</v>
      </c>
      <c t="n" s="7" r="D23">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58</v>
      </c>
      <c t="s" s="2" r="B1">
        <v>66</v>
      </c>
      <c t="s" s="2" r="D1">
        <v>1</v>
      </c>
    </row>
    <row spans="1:5" r="2">
      <c t="s" s="2" r="B2">
        <v>2</v>
      </c>
      <c t="s" s="2" r="C2">
        <v>67</v>
      </c>
      <c t="s" s="2" r="D2">
        <v>2</v>
      </c>
      <c t="s" s="2" r="E2">
        <v>67</v>
      </c>
    </row>
    <row spans="1:5" r="3">
      <c t="s" s="4" r="A3">
        <v>259</v>
      </c>
    </row>
    <row spans="1:5" r="4">
      <c t="s" s="3" r="A4">
        <v>260</v>
      </c>
    </row>
    <row spans="1:5" r="5">
      <c t="s" s="4" r="A5">
        <v>261</v>
      </c>
      <c t="n" s="7" r="B5">
        <v>0</v>
      </c>
      <c t="n" s="7" r="C5">
        <v>0</v>
      </c>
      <c t="n" s="7" r="D5">
        <v>0</v>
      </c>
      <c t="n" s="7" r="E5">
        <v>0</v>
      </c>
    </row>
    <row spans="1:5" r="6">
      <c t="s" s="4" r="A6">
        <v>262</v>
      </c>
    </row>
    <row spans="1:5" r="7">
      <c t="s" s="3" r="A7">
        <v>260</v>
      </c>
    </row>
    <row spans="1:5" r="8">
      <c t="s" s="4" r="A8">
        <v>261</v>
      </c>
      <c t="n" s="7" r="B8">
        <v>0</v>
      </c>
      <c t="n" s="7" r="C8">
        <v>0</v>
      </c>
      <c t="n" s="7" r="D8">
        <v>0</v>
      </c>
      <c t="n" s="7" r="E8">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s>
  <sheetData>
    <row spans="1:13" r="1">
      <c t="s" s="1" r="A1">
        <v>263</v>
      </c>
      <c t="s" s="2" r="B1">
        <v>264</v>
      </c>
      <c t="s" s="2" r="C1">
        <v>265</v>
      </c>
      <c t="s" s="2" r="D1">
        <v>266</v>
      </c>
      <c t="s" s="2" r="E1">
        <v>267</v>
      </c>
      <c t="s" s="2" r="F1">
        <v>268</v>
      </c>
      <c t="s" s="2" r="G1">
        <v>269</v>
      </c>
      <c t="s" s="2" r="H1">
        <v>270</v>
      </c>
      <c t="s" s="2" r="I1">
        <v>2</v>
      </c>
      <c t="s" s="2" r="J1">
        <v>67</v>
      </c>
      <c t="s" s="2" r="K1">
        <v>271</v>
      </c>
      <c t="s" s="2" r="L1">
        <v>272</v>
      </c>
      <c t="s" s="2" r="M1">
        <v>25</v>
      </c>
    </row>
    <row spans="1:13" r="2">
      <c t="s" s="3" r="A2">
        <v>273</v>
      </c>
    </row>
    <row spans="1:13" r="3">
      <c t="s" s="4" r="A3">
        <v>274</v>
      </c>
      <c t="n" s="7" r="I3">
        <v>125000</v>
      </c>
      <c t="n" s="7" r="J3">
        <v>200000</v>
      </c>
    </row>
    <row spans="1:13" r="4">
      <c t="s" s="4" r="A4">
        <v>275</v>
      </c>
    </row>
    <row spans="1:13" r="5">
      <c t="s" s="3" r="A5">
        <v>273</v>
      </c>
    </row>
    <row spans="1:13" r="6">
      <c t="s" s="4" r="A6">
        <v>276</v>
      </c>
      <c t="s" s="4" r="G6">
        <v>277</v>
      </c>
    </row>
    <row spans="1:13" r="7">
      <c t="s" s="4" r="A7">
        <v>278</v>
      </c>
      <c t="n" s="7" r="G7">
        <v>50000</v>
      </c>
    </row>
    <row spans="1:13" r="8">
      <c t="s" s="4" r="A8">
        <v>279</v>
      </c>
      <c t="s" s="4" r="G8">
        <v>280</v>
      </c>
    </row>
    <row spans="1:13" r="9">
      <c t="s" s="4" r="A9">
        <v>281</v>
      </c>
      <c t="s" s="4" r="G9">
        <v>282</v>
      </c>
    </row>
    <row spans="1:13" r="10">
      <c t="s" s="4" r="A10">
        <v>274</v>
      </c>
      <c t="n" s="7" r="G10">
        <v>100000</v>
      </c>
    </row>
    <row spans="1:13" r="11">
      <c t="s" s="4" r="A11">
        <v>283</v>
      </c>
    </row>
    <row spans="1:13" r="12">
      <c t="s" s="3" r="A12">
        <v>273</v>
      </c>
    </row>
    <row spans="1:13" r="13">
      <c t="s" s="4" r="A13">
        <v>278</v>
      </c>
      <c t="n" s="7" r="F13">
        <v>50000</v>
      </c>
    </row>
    <row spans="1:13" r="14">
      <c t="s" s="4" r="A14">
        <v>279</v>
      </c>
      <c t="s" s="4" r="F14">
        <v>280</v>
      </c>
    </row>
    <row spans="1:13" r="15">
      <c t="s" s="4" r="A15">
        <v>281</v>
      </c>
      <c t="s" s="4" r="F15">
        <v>282</v>
      </c>
    </row>
    <row spans="1:13" r="16">
      <c t="s" s="4" r="A16">
        <v>284</v>
      </c>
    </row>
    <row spans="1:13" r="17">
      <c t="s" s="3" r="A17">
        <v>273</v>
      </c>
    </row>
    <row spans="1:13" r="18">
      <c t="s" s="4" r="A18">
        <v>278</v>
      </c>
      <c t="n" s="7" r="E18">
        <v>50000</v>
      </c>
    </row>
    <row spans="1:13" r="19">
      <c t="s" s="4" r="A19">
        <v>279</v>
      </c>
      <c t="s" s="4" r="E19">
        <v>280</v>
      </c>
    </row>
    <row spans="1:13" r="20">
      <c t="s" s="4" r="A20">
        <v>281</v>
      </c>
      <c t="s" s="4" r="E20">
        <v>282</v>
      </c>
    </row>
    <row spans="1:13" r="21">
      <c t="s" s="4" r="A21">
        <v>285</v>
      </c>
    </row>
    <row spans="1:13" r="22">
      <c t="s" s="3" r="A22">
        <v>273</v>
      </c>
    </row>
    <row spans="1:13" r="23">
      <c t="s" s="4" r="A23">
        <v>278</v>
      </c>
      <c t="n" s="7" r="D23">
        <v>50000</v>
      </c>
    </row>
    <row spans="1:13" r="24">
      <c t="s" s="4" r="A24">
        <v>279</v>
      </c>
      <c t="s" s="4" r="D24">
        <v>280</v>
      </c>
    </row>
    <row spans="1:13" r="25">
      <c t="s" s="4" r="A25">
        <v>281</v>
      </c>
      <c t="s" s="4" r="D25">
        <v>282</v>
      </c>
    </row>
    <row spans="1:13" r="26">
      <c t="s" s="4" r="A26">
        <v>286</v>
      </c>
    </row>
    <row spans="1:13" r="27">
      <c t="s" s="3" r="A27">
        <v>273</v>
      </c>
    </row>
    <row spans="1:13" r="28">
      <c t="s" s="4" r="A28">
        <v>276</v>
      </c>
      <c t="s" s="4" r="B28">
        <v>277</v>
      </c>
      <c t="s" s="4" r="K28">
        <v>277</v>
      </c>
      <c t="s" s="4" r="L28">
        <v>277</v>
      </c>
    </row>
    <row spans="1:13" r="29">
      <c t="s" s="4" r="A29">
        <v>278</v>
      </c>
      <c t="n" s="7" r="B29">
        <v>100000</v>
      </c>
      <c t="n" s="7" r="K29">
        <v>50000</v>
      </c>
      <c t="n" s="7" r="L29">
        <v>25000</v>
      </c>
    </row>
    <row spans="1:13" r="30">
      <c t="s" s="4" r="A30">
        <v>279</v>
      </c>
      <c t="s" s="4" r="B30">
        <v>280</v>
      </c>
    </row>
    <row spans="1:13" r="31">
      <c t="s" s="4" r="A31">
        <v>281</v>
      </c>
      <c t="s" s="4" r="B31">
        <v>282</v>
      </c>
      <c t="s" s="4" r="K31">
        <v>282</v>
      </c>
      <c t="s" s="4" r="L31">
        <v>282</v>
      </c>
    </row>
    <row spans="1:13" r="32">
      <c t="s" s="4" r="A32">
        <v>287</v>
      </c>
    </row>
    <row spans="1:13" r="33">
      <c t="s" s="3" r="A33">
        <v>273</v>
      </c>
    </row>
    <row spans="1:13" r="34">
      <c t="s" s="4" r="A34">
        <v>278</v>
      </c>
      <c t="n" s="7" r="C34">
        <v>50000</v>
      </c>
      <c t="n" s="7" r="K34">
        <v>50000</v>
      </c>
    </row>
    <row spans="1:13" r="35">
      <c t="s" s="4" r="A35">
        <v>279</v>
      </c>
      <c t="s" s="4" r="C35">
        <v>280</v>
      </c>
    </row>
    <row spans="1:13" r="36">
      <c t="s" s="4" r="A36">
        <v>281</v>
      </c>
      <c t="s" s="4" r="C36">
        <v>282</v>
      </c>
      <c t="s" s="4" r="K36">
        <v>282</v>
      </c>
    </row>
    <row spans="1:13" r="37">
      <c t="s" s="4" r="A37">
        <v>288</v>
      </c>
    </row>
    <row spans="1:13" r="38">
      <c t="s" s="3" r="A38">
        <v>273</v>
      </c>
    </row>
    <row spans="1:13" r="39">
      <c t="s" s="4" r="A39">
        <v>279</v>
      </c>
      <c t="s" s="4" r="H39">
        <v>280</v>
      </c>
    </row>
    <row spans="1:13" r="40">
      <c t="s" s="4" r="A40">
        <v>289</v>
      </c>
      <c t="n" s="7" r="H40">
        <v>1000000</v>
      </c>
      <c t="n" s="7" r="I40">
        <v>1000000</v>
      </c>
      <c t="n" s="7" r="M40">
        <v>1000000</v>
      </c>
    </row>
    <row spans="1:13" r="41">
      <c t="s" s="4" r="A41">
        <v>290</v>
      </c>
    </row>
    <row spans="1:13" r="42">
      <c t="s" s="3" r="A42">
        <v>273</v>
      </c>
    </row>
    <row spans="1:13" r="43">
      <c t="s" s="4" r="A43">
        <v>276</v>
      </c>
      <c t="s" s="4" r="H43">
        <v>277</v>
      </c>
    </row>
    <row spans="1:13" r="44">
      <c t="s" s="4" r="A44">
        <v>278</v>
      </c>
      <c t="n" s="7" r="H44">
        <v>1000000</v>
      </c>
    </row>
    <row spans="1:13" r="45">
      <c t="s" s="4" r="A45">
        <v>279</v>
      </c>
      <c t="s" s="4" r="H45">
        <v>280</v>
      </c>
    </row>
    <row spans="1:13" r="46">
      <c t="s" s="4" r="A46">
        <v>281</v>
      </c>
      <c t="s" s="4" r="H46">
        <v>282</v>
      </c>
    </row>
    <row spans="1:13" r="47">
      <c t="s" s="4" r="A47">
        <v>291</v>
      </c>
    </row>
    <row spans="1:13" r="48">
      <c t="s" s="3" r="A48">
        <v>273</v>
      </c>
    </row>
    <row spans="1:13" r="49">
      <c t="s" s="4" r="A49">
        <v>281</v>
      </c>
      <c t="s" s="4" r="H49">
        <v>2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93</v>
      </c>
      <c t="s" s="2" r="B1">
        <v>294</v>
      </c>
    </row>
    <row spans="1:2" r="2">
      <c t="s" s="3" r="A2">
        <v>123</v>
      </c>
    </row>
    <row spans="1:2" r="3">
      <c t="n" s="6" r="A3">
        <v>2017</v>
      </c>
      <c t="n" s="7" r="B3">
        <v>1525</v>
      </c>
    </row>
    <row spans="1:2" r="4">
      <c t="s" s="4" r="A4">
        <v>87</v>
      </c>
      <c t="n" s="7" r="B4">
        <v>15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80"/>
    <col customWidth="1" max="3" min="3" width="14"/>
  </cols>
  <sheetData>
    <row spans="1:3" r="1">
      <c t="s" s="1" r="A1">
        <v>295</v>
      </c>
      <c t="s" s="2" r="B1">
        <v>1</v>
      </c>
    </row>
    <row spans="1:3" r="2">
      <c t="s" s="2" r="B2">
        <v>2</v>
      </c>
      <c t="s" s="2" r="C2">
        <v>67</v>
      </c>
    </row>
    <row spans="1:3" r="3">
      <c t="s" s="4" r="A3">
        <v>51</v>
      </c>
    </row>
    <row spans="1:3" r="4">
      <c t="s" s="3" r="A4">
        <v>296</v>
      </c>
    </row>
    <row spans="1:3" r="5">
      <c t="s" s="4" r="A5">
        <v>297</v>
      </c>
      <c t="n" s="7" r="B5">
        <v>100</v>
      </c>
    </row>
    <row spans="1:3" r="6">
      <c t="s" s="4" r="A6">
        <v>298</v>
      </c>
      <c t="n" s="6" r="B6">
        <v>10</v>
      </c>
    </row>
    <row spans="1:3" r="7">
      <c t="s" s="4" r="A7">
        <v>53</v>
      </c>
    </row>
    <row spans="1:3" r="8">
      <c t="s" s="3" r="A8">
        <v>296</v>
      </c>
    </row>
    <row spans="1:3" r="9">
      <c t="s" s="4" r="A9">
        <v>297</v>
      </c>
      <c t="n" s="6" r="B9">
        <v>1</v>
      </c>
    </row>
    <row spans="1:3" r="10">
      <c t="s" s="4" r="A10">
        <v>298</v>
      </c>
      <c t="n" s="11" r="B10">
        <v>0.1</v>
      </c>
    </row>
    <row spans="1:3" r="11">
      <c t="s" s="4" r="A11">
        <v>299</v>
      </c>
      <c t="n" s="8" r="B11">
        <v>0.1</v>
      </c>
    </row>
    <row spans="1:3" r="12">
      <c t="s" s="4" r="A12">
        <v>300</v>
      </c>
      <c t="n" s="6" r="B12">
        <v>25</v>
      </c>
    </row>
    <row spans="1:3" r="13">
      <c t="s" s="4" r="A13">
        <v>301</v>
      </c>
      <c t="n" s="8" r="B13">
        <v>4.2</v>
      </c>
    </row>
    <row spans="1:3" r="14">
      <c t="s" s="4" r="A14">
        <v>302</v>
      </c>
      <c t="s" s="4" r="B14">
        <v>303</v>
      </c>
    </row>
    <row spans="1:3" r="15">
      <c t="s" s="4" r="A15">
        <v>54</v>
      </c>
    </row>
    <row spans="1:3" r="16">
      <c t="s" s="3" r="A16">
        <v>296</v>
      </c>
    </row>
    <row spans="1:3" r="17">
      <c t="s" s="4" r="A17">
        <v>297</v>
      </c>
      <c t="n" s="7" r="B17">
        <v>1500</v>
      </c>
    </row>
    <row spans="1:3" r="18">
      <c t="s" s="4" r="A18">
        <v>300</v>
      </c>
      <c t="n" s="6" r="B18">
        <v>5000</v>
      </c>
      <c t="n" s="6" r="C18">
        <v>65000</v>
      </c>
    </row>
    <row spans="1:3" r="19">
      <c t="s" s="4" r="A19">
        <v>302</v>
      </c>
      <c t="s" s="4" r="B19">
        <v>304</v>
      </c>
    </row>
    <row spans="1:3" r="20">
      <c t="s" s="4" r="A20">
        <v>305</v>
      </c>
      <c t="n" s="6" r="C20">
        <v>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v>
      </c>
      <c t="s" s="2" r="C2">
        <v>67</v>
      </c>
    </row>
    <row spans="1:3" r="3">
      <c t="s" s="3" r="A3">
        <v>307</v>
      </c>
    </row>
    <row spans="1:3" r="4">
      <c t="s" s="4" r="A4">
        <v>87</v>
      </c>
      <c t="n" s="6" r="B4">
        <v>15661200</v>
      </c>
      <c t="n" s="6" r="C4">
        <v>15839950</v>
      </c>
    </row>
    <row spans="1:3" r="5">
      <c t="s" s="4" r="A5">
        <v>53</v>
      </c>
    </row>
    <row spans="1:3" r="6">
      <c t="s" s="3" r="A6">
        <v>307</v>
      </c>
    </row>
    <row spans="1:3" r="7">
      <c t="s" s="4" r="A7">
        <v>87</v>
      </c>
      <c t="n" s="6" r="B7">
        <v>1551200</v>
      </c>
      <c t="n" s="6" r="C7">
        <v>1551200</v>
      </c>
    </row>
    <row spans="1:3" r="8">
      <c t="s" s="4" r="A8">
        <v>54</v>
      </c>
    </row>
    <row spans="1:3" r="9">
      <c t="s" s="3" r="A9">
        <v>307</v>
      </c>
    </row>
    <row spans="1:3" r="10">
      <c t="s" s="4" r="A10">
        <v>87</v>
      </c>
      <c t="n" s="6" r="B10">
        <v>13910000</v>
      </c>
      <c t="n" s="6" r="C10">
        <v>13910000</v>
      </c>
    </row>
    <row spans="1:3" r="11">
      <c t="s" s="4" r="A11">
        <v>308</v>
      </c>
    </row>
    <row spans="1:3" r="12">
      <c t="s" s="3" r="A12">
        <v>307</v>
      </c>
    </row>
    <row spans="1:3" r="13">
      <c t="s" s="4" r="A13">
        <v>87</v>
      </c>
      <c t="n" s="6" r="B13">
        <v>200000</v>
      </c>
      <c t="n" s="6" r="C13">
        <v>378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7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309</v>
      </c>
      <c t="s" s="2" r="B1">
        <v>310</v>
      </c>
      <c t="s" s="2" r="C1">
        <v>264</v>
      </c>
      <c t="s" s="2" r="D1">
        <v>265</v>
      </c>
      <c t="s" s="2" r="E1">
        <v>266</v>
      </c>
      <c t="s" s="2" r="F1">
        <v>267</v>
      </c>
      <c t="s" s="2" r="G1">
        <v>268</v>
      </c>
      <c t="s" s="2" r="H1">
        <v>269</v>
      </c>
      <c t="s" s="2" r="I1">
        <v>311</v>
      </c>
      <c t="s" s="2" r="J1">
        <v>310</v>
      </c>
      <c t="s" s="2" r="K1">
        <v>270</v>
      </c>
      <c t="s" s="2" r="L1">
        <v>312</v>
      </c>
      <c t="s" s="2" r="M1">
        <v>2</v>
      </c>
      <c t="s" s="2" r="N1">
        <v>67</v>
      </c>
      <c t="s" s="2" r="O1">
        <v>2</v>
      </c>
      <c t="s" s="2" r="P1">
        <v>67</v>
      </c>
      <c t="s" s="2" r="Q1">
        <v>271</v>
      </c>
      <c t="s" s="2" r="R1">
        <v>272</v>
      </c>
      <c t="s" s="2" r="S1">
        <v>25</v>
      </c>
    </row>
    <row spans="1:19" r="2">
      <c t="s" s="3" r="A2">
        <v>313</v>
      </c>
    </row>
    <row spans="1:19" r="3">
      <c t="s" s="4" r="A3">
        <v>314</v>
      </c>
      <c t="n" s="7" r="J3">
        <v>0</v>
      </c>
    </row>
    <row spans="1:19" r="4">
      <c t="s" s="4" r="A4">
        <v>315</v>
      </c>
      <c t="n" s="7" r="B4">
        <v>0</v>
      </c>
      <c t="n" s="7" r="O4">
        <v>41000</v>
      </c>
      <c t="n" s="7" r="P4">
        <v>45000</v>
      </c>
    </row>
    <row spans="1:19" r="5">
      <c t="s" s="4" r="A5">
        <v>316</v>
      </c>
      <c t="n" s="7" r="M5">
        <v>27000</v>
      </c>
      <c t="n" s="7" r="N5">
        <v>27000</v>
      </c>
      <c t="n" s="6" r="O5">
        <v>83000</v>
      </c>
      <c t="n" s="6" r="P5">
        <v>83000</v>
      </c>
    </row>
    <row spans="1:19" r="6">
      <c t="s" s="4" r="A6">
        <v>317</v>
      </c>
      <c t="n" s="6" r="M6">
        <v>14000</v>
      </c>
      <c t="n" s="6" r="N6">
        <v>8000</v>
      </c>
      <c t="n" s="6" r="O6">
        <v>40000</v>
      </c>
      <c t="n" s="6" r="P6">
        <v>21000</v>
      </c>
    </row>
    <row spans="1:19" r="7">
      <c t="s" s="4" r="A7">
        <v>318</v>
      </c>
      <c t="n" s="6" r="M7">
        <v>764000</v>
      </c>
      <c t="n" s="6" r="O7">
        <v>764000</v>
      </c>
      <c t="n" s="7" r="S7">
        <v>641000</v>
      </c>
    </row>
    <row spans="1:19" r="8">
      <c t="s" s="4" r="A8">
        <v>319</v>
      </c>
      <c t="n" s="7" r="M8">
        <v>9000</v>
      </c>
      <c t="n" s="6" r="N8">
        <v>9000</v>
      </c>
      <c t="n" s="7" r="O8">
        <v>27000</v>
      </c>
      <c t="n" s="6" r="P8">
        <v>27000</v>
      </c>
    </row>
    <row spans="1:19" r="9">
      <c t="s" s="4" r="A9">
        <v>275</v>
      </c>
    </row>
    <row spans="1:19" r="10">
      <c t="s" s="3" r="A10">
        <v>313</v>
      </c>
    </row>
    <row spans="1:19" r="11">
      <c t="s" s="4" r="A11">
        <v>276</v>
      </c>
      <c t="s" s="4" r="H11">
        <v>277</v>
      </c>
    </row>
    <row spans="1:19" r="12">
      <c t="s" s="4" r="A12">
        <v>278</v>
      </c>
      <c t="n" s="7" r="H12">
        <v>50000</v>
      </c>
    </row>
    <row spans="1:19" r="13">
      <c t="s" s="4" r="A13">
        <v>320</v>
      </c>
      <c t="s" s="4" r="H13">
        <v>280</v>
      </c>
    </row>
    <row spans="1:19" r="14">
      <c t="s" s="4" r="A14">
        <v>281</v>
      </c>
      <c t="s" s="4" r="H14">
        <v>282</v>
      </c>
    </row>
    <row spans="1:19" r="15">
      <c t="s" s="4" r="A15">
        <v>283</v>
      </c>
    </row>
    <row spans="1:19" r="16">
      <c t="s" s="3" r="A16">
        <v>313</v>
      </c>
    </row>
    <row spans="1:19" r="17">
      <c t="s" s="4" r="A17">
        <v>278</v>
      </c>
      <c t="n" s="7" r="G17">
        <v>50000</v>
      </c>
    </row>
    <row spans="1:19" r="18">
      <c t="s" s="4" r="A18">
        <v>320</v>
      </c>
      <c t="s" s="4" r="G18">
        <v>280</v>
      </c>
    </row>
    <row spans="1:19" r="19">
      <c t="s" s="4" r="A19">
        <v>281</v>
      </c>
      <c t="s" s="4" r="G19">
        <v>282</v>
      </c>
    </row>
    <row spans="1:19" r="20">
      <c t="s" s="4" r="A20">
        <v>284</v>
      </c>
    </row>
    <row spans="1:19" r="21">
      <c t="s" s="3" r="A21">
        <v>313</v>
      </c>
    </row>
    <row spans="1:19" r="22">
      <c t="s" s="4" r="A22">
        <v>278</v>
      </c>
      <c t="n" s="7" r="F22">
        <v>50000</v>
      </c>
    </row>
    <row spans="1:19" r="23">
      <c t="s" s="4" r="A23">
        <v>320</v>
      </c>
      <c t="s" s="4" r="F23">
        <v>280</v>
      </c>
    </row>
    <row spans="1:19" r="24">
      <c t="s" s="4" r="A24">
        <v>281</v>
      </c>
      <c t="s" s="4" r="F24">
        <v>282</v>
      </c>
    </row>
    <row spans="1:19" r="25">
      <c t="s" s="4" r="A25">
        <v>285</v>
      </c>
    </row>
    <row spans="1:19" r="26">
      <c t="s" s="3" r="A26">
        <v>313</v>
      </c>
    </row>
    <row spans="1:19" r="27">
      <c t="s" s="4" r="A27">
        <v>278</v>
      </c>
      <c t="n" s="7" r="E27">
        <v>50000</v>
      </c>
    </row>
    <row spans="1:19" r="28">
      <c t="s" s="4" r="A28">
        <v>320</v>
      </c>
      <c t="s" s="4" r="E28">
        <v>280</v>
      </c>
    </row>
    <row spans="1:19" r="29">
      <c t="s" s="4" r="A29">
        <v>281</v>
      </c>
      <c t="s" s="4" r="E29">
        <v>282</v>
      </c>
    </row>
    <row spans="1:19" r="30">
      <c t="s" s="4" r="A30">
        <v>286</v>
      </c>
    </row>
    <row spans="1:19" r="31">
      <c t="s" s="3" r="A31">
        <v>313</v>
      </c>
    </row>
    <row spans="1:19" r="32">
      <c t="s" s="4" r="A32">
        <v>276</v>
      </c>
      <c t="s" s="4" r="C32">
        <v>277</v>
      </c>
      <c t="s" s="4" r="Q32">
        <v>277</v>
      </c>
      <c t="s" s="4" r="R32">
        <v>277</v>
      </c>
    </row>
    <row spans="1:19" r="33">
      <c t="s" s="4" r="A33">
        <v>278</v>
      </c>
      <c t="n" s="7" r="C33">
        <v>100000</v>
      </c>
      <c t="n" s="7" r="Q33">
        <v>50000</v>
      </c>
      <c t="n" s="7" r="R33">
        <v>25000</v>
      </c>
    </row>
    <row spans="1:19" r="34">
      <c t="s" s="4" r="A34">
        <v>320</v>
      </c>
      <c t="s" s="4" r="C34">
        <v>280</v>
      </c>
    </row>
    <row spans="1:19" r="35">
      <c t="s" s="4" r="A35">
        <v>281</v>
      </c>
      <c t="s" s="4" r="C35">
        <v>282</v>
      </c>
      <c t="s" s="4" r="Q35">
        <v>282</v>
      </c>
      <c t="s" s="4" r="R35">
        <v>282</v>
      </c>
    </row>
    <row spans="1:19" r="36">
      <c t="s" s="4" r="A36">
        <v>287</v>
      </c>
    </row>
    <row spans="1:19" r="37">
      <c t="s" s="3" r="A37">
        <v>313</v>
      </c>
    </row>
    <row spans="1:19" r="38">
      <c t="s" s="4" r="A38">
        <v>278</v>
      </c>
      <c t="n" s="7" r="D38">
        <v>50000</v>
      </c>
      <c t="n" s="7" r="Q38">
        <v>50000</v>
      </c>
    </row>
    <row spans="1:19" r="39">
      <c t="s" s="4" r="A39">
        <v>320</v>
      </c>
      <c t="s" s="4" r="D39">
        <v>280</v>
      </c>
    </row>
    <row spans="1:19" r="40">
      <c t="s" s="4" r="A40">
        <v>281</v>
      </c>
      <c t="s" s="4" r="D40">
        <v>282</v>
      </c>
      <c t="s" s="4" r="Q40">
        <v>282</v>
      </c>
    </row>
    <row spans="1:19" r="41">
      <c t="s" s="4" r="A41">
        <v>321</v>
      </c>
    </row>
    <row spans="1:19" r="42">
      <c t="s" s="3" r="A42">
        <v>313</v>
      </c>
    </row>
    <row spans="1:19" r="43">
      <c t="s" s="4" r="A43">
        <v>276</v>
      </c>
      <c t="s" s="4" r="M43">
        <v>277</v>
      </c>
      <c t="s" s="4" r="O43">
        <v>277</v>
      </c>
    </row>
    <row spans="1:19" r="44">
      <c t="s" s="4" r="A44">
        <v>278</v>
      </c>
      <c t="n" s="7" r="M44">
        <v>100000</v>
      </c>
      <c t="n" s="7" r="O44">
        <v>100000</v>
      </c>
    </row>
    <row spans="1:19" r="45">
      <c t="s" s="4" r="A45">
        <v>281</v>
      </c>
      <c t="s" s="4" r="M45">
        <v>282</v>
      </c>
      <c t="s" s="4" r="O45">
        <v>282</v>
      </c>
    </row>
    <row spans="1:19" r="46">
      <c t="s" s="4" r="A46">
        <v>322</v>
      </c>
    </row>
    <row spans="1:19" r="47">
      <c t="s" s="3" r="A47">
        <v>313</v>
      </c>
    </row>
    <row spans="1:19" r="48">
      <c t="s" s="4" r="A48">
        <v>278</v>
      </c>
      <c t="n" s="7" r="M48">
        <v>100000</v>
      </c>
      <c t="n" s="7" r="O48">
        <v>100000</v>
      </c>
    </row>
    <row spans="1:19" r="49">
      <c t="s" s="4" r="A49">
        <v>281</v>
      </c>
      <c t="s" s="4" r="M49">
        <v>282</v>
      </c>
      <c t="s" s="4" r="O49">
        <v>282</v>
      </c>
    </row>
    <row spans="1:19" r="50">
      <c t="s" s="4" r="A50">
        <v>288</v>
      </c>
    </row>
    <row spans="1:19" r="51">
      <c t="s" s="3" r="A51">
        <v>313</v>
      </c>
    </row>
    <row spans="1:19" r="52">
      <c t="s" s="4" r="A52">
        <v>289</v>
      </c>
      <c t="n" s="7" r="K52">
        <v>1000000</v>
      </c>
      <c t="n" s="7" r="M52">
        <v>1000000</v>
      </c>
      <c t="n" s="7" r="O52">
        <v>1000000</v>
      </c>
      <c t="n" s="6" r="S52">
        <v>1000000</v>
      </c>
    </row>
    <row spans="1:19" r="53">
      <c t="s" s="4" r="A53">
        <v>320</v>
      </c>
      <c t="s" s="4" r="K53">
        <v>280</v>
      </c>
    </row>
    <row spans="1:19" r="54">
      <c t="s" s="4" r="A54">
        <v>323</v>
      </c>
    </row>
    <row spans="1:19" r="55">
      <c t="s" s="3" r="A55">
        <v>313</v>
      </c>
    </row>
    <row spans="1:19" r="56">
      <c t="s" s="4" r="A56">
        <v>276</v>
      </c>
      <c t="s" s="4" r="I56">
        <v>277</v>
      </c>
    </row>
    <row spans="1:19" r="57">
      <c t="s" s="4" r="A57">
        <v>324</v>
      </c>
    </row>
    <row spans="1:19" r="58">
      <c t="s" s="3" r="A58">
        <v>313</v>
      </c>
    </row>
    <row spans="1:19" r="59">
      <c t="s" s="4" r="A59">
        <v>325</v>
      </c>
      <c t="s" s="4" r="O59">
        <v>326</v>
      </c>
    </row>
    <row spans="1:19" r="60">
      <c t="s" s="4" r="A60">
        <v>327</v>
      </c>
      <c t="n" s="6" r="M60">
        <v>76000</v>
      </c>
      <c t="n" s="7" r="O60">
        <v>76000</v>
      </c>
    </row>
    <row spans="1:19" r="61">
      <c t="s" s="4" r="A61">
        <v>328</v>
      </c>
      <c t="s" s="4" r="I61">
        <v>329</v>
      </c>
    </row>
    <row spans="1:19" r="62">
      <c t="s" s="4" r="A62">
        <v>330</v>
      </c>
      <c t="n" s="7" r="I62">
        <v>1250</v>
      </c>
    </row>
    <row spans="1:19" r="63">
      <c t="s" s="4" r="A63">
        <v>315</v>
      </c>
      <c t="n" s="6" r="M63">
        <v>1250</v>
      </c>
      <c t="n" s="6" r="N63">
        <v>4000</v>
      </c>
      <c t="n" s="6" r="O63">
        <v>9000</v>
      </c>
      <c t="n" s="7" r="P63">
        <v>12000</v>
      </c>
    </row>
    <row spans="1:19" r="64">
      <c t="s" s="4" r="A64">
        <v>331</v>
      </c>
    </row>
    <row spans="1:19" r="65">
      <c t="s" s="3" r="A65">
        <v>313</v>
      </c>
    </row>
    <row spans="1:19" r="66">
      <c t="s" s="4" r="A66">
        <v>325</v>
      </c>
      <c t="s" s="4" r="P66">
        <v>332</v>
      </c>
    </row>
    <row spans="1:19" r="67">
      <c t="s" s="4" r="A67">
        <v>328</v>
      </c>
      <c t="s" s="4" r="L67">
        <v>333</v>
      </c>
    </row>
    <row spans="1:19" r="68">
      <c t="s" s="4" r="A68">
        <v>315</v>
      </c>
      <c t="n" s="6" r="M68">
        <v>0</v>
      </c>
      <c t="n" s="7" r="N68">
        <v>0</v>
      </c>
      <c t="n" s="6" r="O68">
        <v>0</v>
      </c>
      <c t="n" s="7" r="P68">
        <v>6000</v>
      </c>
    </row>
    <row spans="1:19" r="69">
      <c t="s" s="4" r="A69">
        <v>334</v>
      </c>
    </row>
    <row spans="1:19" r="70">
      <c t="s" s="3" r="A70">
        <v>313</v>
      </c>
    </row>
    <row spans="1:19" r="71">
      <c t="s" s="4" r="A71">
        <v>335</v>
      </c>
      <c t="n" s="7" r="M71">
        <v>800</v>
      </c>
      <c t="n" s="7" r="O71">
        <v>800</v>
      </c>
      <c t="n" s="7" r="S71">
        <v>1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80"/>
    <col customWidth="1" max="5" min="5" width="21"/>
    <col customWidth="1" max="6" min="6" width="21"/>
  </cols>
  <sheetData>
    <row spans="1:6" r="1">
      <c t="s" s="1" r="A1">
        <v>336</v>
      </c>
      <c t="s" s="2" r="B1">
        <v>337</v>
      </c>
      <c t="s" s="2" r="C1">
        <v>338</v>
      </c>
      <c t="s" s="2" r="D1">
        <v>339</v>
      </c>
      <c t="s" s="2" r="E1">
        <v>340</v>
      </c>
      <c t="s" s="2" r="F1">
        <v>341</v>
      </c>
    </row>
    <row spans="1:6" r="2">
      <c t="s" s="4" r="A2">
        <v>342</v>
      </c>
      <c t="n" s="6" r="D2">
        <v>4000</v>
      </c>
    </row>
    <row spans="1:6" r="3">
      <c t="s" s="4" r="A3">
        <v>343</v>
      </c>
      <c t="s" s="4" r="D3">
        <v>344</v>
      </c>
    </row>
    <row spans="1:6" r="4">
      <c t="s" s="4" r="A4">
        <v>315</v>
      </c>
      <c t="n" s="7" r="B4">
        <v>0</v>
      </c>
      <c t="n" s="7" r="D4">
        <v>41</v>
      </c>
      <c t="n" s="7" r="E4">
        <v>45</v>
      </c>
    </row>
    <row spans="1:6" r="5">
      <c t="s" s="4" r="A5">
        <v>345</v>
      </c>
      <c t="n" s="7" r="C5">
        <v>471</v>
      </c>
    </row>
    <row spans="1:6" r="6">
      <c t="s" s="4" r="A6">
        <v>346</v>
      </c>
      <c t="n" s="7" r="C6">
        <v>150</v>
      </c>
    </row>
    <row spans="1:6" r="7">
      <c t="s" s="4" r="A7">
        <v>347</v>
      </c>
      <c t="n" s="6" r="D7">
        <v>1700</v>
      </c>
    </row>
    <row spans="1:6" r="8">
      <c t="s" s="4" r="A8">
        <v>348</v>
      </c>
      <c t="n" s="6" r="D8">
        <v>90</v>
      </c>
    </row>
    <row spans="1:6" r="9">
      <c t="s" s="4" r="A9">
        <v>349</v>
      </c>
      <c t="n" s="6" r="D9">
        <v>13900</v>
      </c>
      <c t="n" s="7" r="F9">
        <v>13900</v>
      </c>
    </row>
    <row spans="1:6" r="10">
      <c t="s" s="4" r="A10">
        <v>350</v>
      </c>
    </row>
    <row spans="1:6" r="11">
      <c t="s" s="4" r="A11">
        <v>351</v>
      </c>
      <c t="n" s="6" r="D11">
        <v>2600</v>
      </c>
    </row>
    <row spans="1:6" r="12">
      <c t="s" s="4" r="A12">
        <v>352</v>
      </c>
      <c t="n" s="6" r="D12">
        <v>4100</v>
      </c>
    </row>
    <row spans="1:6" r="13">
      <c t="s" s="4" r="A13">
        <v>353</v>
      </c>
      <c t="n" s="6" r="D13">
        <v>8800</v>
      </c>
    </row>
    <row spans="1:6" r="14">
      <c t="s" s="4" r="A14">
        <v>354</v>
      </c>
    </row>
    <row spans="1:6" r="15">
      <c t="s" s="4" r="A15">
        <v>355</v>
      </c>
      <c t="n" s="7" r="D15">
        <v>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56</v>
      </c>
      <c t="s" s="2" r="B1">
        <v>294</v>
      </c>
    </row>
    <row spans="1:2" r="2">
      <c t="s" s="3" r="A2">
        <v>135</v>
      </c>
    </row>
    <row spans="1:2" r="3">
      <c t="n" s="6" r="A3">
        <v>2016</v>
      </c>
      <c t="n" s="7" r="B3">
        <v>11</v>
      </c>
    </row>
    <row spans="1:2" r="4">
      <c t="n" s="6" r="A4">
        <v>2017</v>
      </c>
      <c t="n" s="6" r="B4">
        <v>7</v>
      </c>
    </row>
    <row spans="1:2" r="5">
      <c t="s" s="4" r="A5">
        <v>87</v>
      </c>
      <c t="n" s="7" r="B5">
        <v>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357</v>
      </c>
      <c t="s" s="2" r="B1">
        <v>66</v>
      </c>
      <c t="s" s="2" r="D1">
        <v>1</v>
      </c>
    </row>
    <row spans="1:6" r="2">
      <c t="s" s="2" r="B2">
        <v>2</v>
      </c>
      <c t="s" s="2" r="C2">
        <v>67</v>
      </c>
      <c t="s" s="2" r="D2">
        <v>2</v>
      </c>
      <c t="s" s="2" r="E2">
        <v>67</v>
      </c>
      <c t="s" s="2" r="F2">
        <v>25</v>
      </c>
    </row>
    <row spans="1:6" r="3">
      <c t="s" s="3" r="A3">
        <v>358</v>
      </c>
    </row>
    <row spans="1:6" r="4">
      <c t="s" s="4" r="A4">
        <v>359</v>
      </c>
      <c t="n" s="7" r="B4">
        <v>0</v>
      </c>
      <c t="n" s="7" r="C4">
        <v>0</v>
      </c>
      <c t="n" s="7" r="D4">
        <v>1</v>
      </c>
      <c t="n" s="7" r="E4">
        <v>1</v>
      </c>
    </row>
    <row spans="1:6" r="5">
      <c t="s" s="4" r="A5">
        <v>360</v>
      </c>
      <c t="n" s="6" r="B5">
        <v>111</v>
      </c>
      <c t="n" s="7" r="D5">
        <v>111</v>
      </c>
      <c t="n" s="7" r="F5">
        <v>111</v>
      </c>
    </row>
    <row spans="1:6" r="6">
      <c t="s" s="4" r="A6">
        <v>361</v>
      </c>
      <c t="s" s="4" r="D6">
        <v>326</v>
      </c>
    </row>
    <row spans="1:6" r="7">
      <c t="s" s="4" r="A7">
        <v>362</v>
      </c>
    </row>
    <row spans="1:6" r="8">
      <c t="s" s="3" r="A8">
        <v>358</v>
      </c>
    </row>
    <row spans="1:6" r="9">
      <c t="s" s="4" r="A9">
        <v>360</v>
      </c>
      <c t="n" s="7" r="B9">
        <v>26</v>
      </c>
      <c t="n" s="7" r="D9">
        <v>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7</v>
      </c>
      <c t="s" s="4" r="C4">
        <v>29</v>
      </c>
      <c t="n" s="7" r="D4">
        <v>23</v>
      </c>
      <c t="s" s="4" r="E4">
        <v>29</v>
      </c>
    </row>
    <row spans="1:5" r="5">
      <c t="s" s="4" r="A5">
        <v>70</v>
      </c>
      <c t="n" s="6" r="B5">
        <v>7</v>
      </c>
      <c t="s" s="4" r="C5">
        <v>29</v>
      </c>
      <c t="n" s="6" r="D5">
        <v>23</v>
      </c>
      <c t="s" s="4" r="E5">
        <v>29</v>
      </c>
    </row>
    <row spans="1:5" r="6">
      <c t="s" s="3" r="A6">
        <v>71</v>
      </c>
    </row>
    <row spans="1:5" r="7">
      <c t="s" s="4" r="A7">
        <v>72</v>
      </c>
      <c t="n" s="6" r="B7">
        <v>3</v>
      </c>
      <c t="s" s="4" r="C7">
        <v>29</v>
      </c>
      <c t="n" s="6" r="D7">
        <v>9</v>
      </c>
      <c t="s" s="4" r="E7">
        <v>29</v>
      </c>
    </row>
    <row spans="1:5" r="8">
      <c t="s" s="4" r="A8">
        <v>73</v>
      </c>
      <c t="n" s="6" r="B8">
        <v>71</v>
      </c>
      <c t="n" s="7" r="C8">
        <v>50</v>
      </c>
      <c t="n" s="6" r="D8">
        <v>205</v>
      </c>
      <c t="n" s="7" r="E8">
        <v>203</v>
      </c>
    </row>
    <row spans="1:5" r="9">
      <c t="s" s="4" r="A9">
        <v>74</v>
      </c>
      <c t="n" s="6" r="B9">
        <v>74</v>
      </c>
      <c t="n" s="6" r="C9">
        <v>50</v>
      </c>
      <c t="n" s="6" r="D9">
        <v>214</v>
      </c>
      <c t="n" s="6" r="E9">
        <v>203</v>
      </c>
    </row>
    <row spans="1:5" r="10">
      <c t="s" s="4" r="A10">
        <v>75</v>
      </c>
      <c t="n" s="6" r="B10">
        <v>-67</v>
      </c>
      <c t="n" s="6" r="C10">
        <v>-50</v>
      </c>
      <c t="n" s="6" r="D10">
        <v>-191</v>
      </c>
      <c t="n" s="6" r="E10">
        <v>-203</v>
      </c>
    </row>
    <row spans="1:5" r="11">
      <c t="s" s="4" r="A11">
        <v>76</v>
      </c>
      <c t="n" s="6" r="B11">
        <v>-41</v>
      </c>
      <c t="n" s="6" r="C11">
        <v>-35</v>
      </c>
      <c t="n" s="6" r="D11">
        <v>-123</v>
      </c>
      <c t="n" s="6" r="E11">
        <v>-104</v>
      </c>
    </row>
    <row spans="1:5" r="12">
      <c t="s" s="4" r="A12">
        <v>77</v>
      </c>
      <c t="n" s="7" r="B12">
        <v>-108</v>
      </c>
      <c t="n" s="7" r="C12">
        <v>-85</v>
      </c>
      <c t="n" s="7" r="D12">
        <v>-314</v>
      </c>
      <c t="n" s="6" r="E12">
        <v>-307</v>
      </c>
    </row>
    <row spans="1:5" r="13">
      <c t="s" s="4" r="A13">
        <v>78</v>
      </c>
      <c t="s" s="4" r="B13">
        <v>29</v>
      </c>
      <c t="s" s="4" r="C13">
        <v>29</v>
      </c>
      <c t="s" s="4" r="D13">
        <v>29</v>
      </c>
      <c t="n" s="6" r="E13">
        <v>1</v>
      </c>
    </row>
    <row spans="1:5" r="14">
      <c t="s" s="4" r="A14">
        <v>79</v>
      </c>
      <c t="n" s="7" r="B14">
        <v>-108</v>
      </c>
      <c t="n" s="7" r="C14">
        <v>-85</v>
      </c>
      <c t="n" s="7" r="D14">
        <v>-314</v>
      </c>
      <c t="n" s="7" r="E14">
        <v>-306</v>
      </c>
    </row>
    <row spans="1:5" r="15">
      <c t="s" s="4" r="A15">
        <v>80</v>
      </c>
      <c t="n" s="6" r="B15">
        <v>79007</v>
      </c>
      <c t="n" s="6" r="C15">
        <v>79007</v>
      </c>
      <c t="n" s="6" r="D15">
        <v>79007</v>
      </c>
      <c t="n" s="6" r="E15">
        <v>78986</v>
      </c>
    </row>
    <row spans="1:5" r="16">
      <c t="s" s="4" r="A16">
        <v>81</v>
      </c>
      <c t="n" s="7" r="B16">
        <v>0</v>
      </c>
      <c t="n" s="7" r="C16">
        <v>0</v>
      </c>
      <c t="n" s="7" r="D16">
        <v>0</v>
      </c>
      <c t="n" s="7" r="E1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25</v>
      </c>
    </row>
    <row spans="1:3" r="3">
      <c t="s" s="3" r="A3">
        <v>364</v>
      </c>
    </row>
    <row spans="1:3" r="4">
      <c t="s" s="4" r="A4">
        <v>365</v>
      </c>
      <c t="s" s="4" r="B4">
        <v>326</v>
      </c>
    </row>
    <row spans="1:3" r="5">
      <c t="s" s="4" r="A5">
        <v>366</v>
      </c>
      <c t="n" s="7" r="B5">
        <v>111</v>
      </c>
      <c t="n" s="7" r="C5">
        <v>111</v>
      </c>
    </row>
    <row spans="1:3" r="6">
      <c t="s" s="4" r="A6">
        <v>367</v>
      </c>
      <c t="n" s="7" r="B6">
        <v>-111</v>
      </c>
      <c t="n" s="6" r="C6">
        <v>-110</v>
      </c>
    </row>
    <row spans="1:3" r="7">
      <c t="s" s="4" r="A7">
        <v>33</v>
      </c>
      <c t="s" s="4" r="B7">
        <v>29</v>
      </c>
      <c t="n" s="6" r="C7">
        <v>1</v>
      </c>
    </row>
    <row spans="1:3" r="8">
      <c t="s" s="4" r="A8">
        <v>368</v>
      </c>
    </row>
    <row spans="1:3" r="9">
      <c t="s" s="3" r="A9">
        <v>364</v>
      </c>
    </row>
    <row spans="1:3" r="10">
      <c t="s" s="4" r="A10">
        <v>366</v>
      </c>
      <c t="n" s="7" r="B10">
        <v>85</v>
      </c>
      <c t="n" s="6" r="C10">
        <v>85</v>
      </c>
    </row>
    <row spans="1:3" r="11">
      <c t="s" s="4" r="A11">
        <v>369</v>
      </c>
    </row>
    <row spans="1:3" r="12">
      <c t="s" s="3" r="A12">
        <v>364</v>
      </c>
    </row>
    <row spans="1:3" r="13">
      <c t="s" s="4" r="A13">
        <v>365</v>
      </c>
      <c t="s" s="4" r="B13">
        <v>332</v>
      </c>
    </row>
    <row spans="1:3" r="14">
      <c t="s" s="4" r="A14">
        <v>370</v>
      </c>
    </row>
    <row spans="1:3" r="15">
      <c t="s" s="3" r="A15">
        <v>364</v>
      </c>
    </row>
    <row spans="1:3" r="16">
      <c t="s" s="4" r="A16">
        <v>365</v>
      </c>
      <c t="s" s="4" r="B16">
        <v>326</v>
      </c>
    </row>
    <row spans="1:3" r="17">
      <c t="s" s="4" r="A17">
        <v>371</v>
      </c>
    </row>
    <row spans="1:3" r="18">
      <c t="s" s="3" r="A18">
        <v>364</v>
      </c>
    </row>
    <row spans="1:3" r="19">
      <c t="s" s="4" r="A19">
        <v>365</v>
      </c>
      <c t="s" s="4" r="B19">
        <v>332</v>
      </c>
    </row>
    <row spans="1:3" r="20">
      <c t="s" s="4" r="A20">
        <v>366</v>
      </c>
      <c t="n" s="7" r="B20">
        <v>26</v>
      </c>
      <c t="n" s="7" r="C20">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72</v>
      </c>
      <c t="s" s="2" r="B1">
        <v>373</v>
      </c>
    </row>
    <row spans="1:2" r="2">
      <c t="s" s="4" r="A2">
        <v>374</v>
      </c>
    </row>
    <row spans="1:2" r="3">
      <c t="s" s="4" r="A3">
        <v>375</v>
      </c>
      <c t="n" s="7" r="B3">
        <v>100</v>
      </c>
    </row>
    <row spans="1:2" r="4">
      <c t="s" s="4" r="A4">
        <v>276</v>
      </c>
      <c t="s" s="4" r="B4">
        <v>277</v>
      </c>
    </row>
    <row spans="1:2" r="5">
      <c t="s" s="4" r="A5">
        <v>281</v>
      </c>
      <c t="s" s="4" r="B5">
        <v>282</v>
      </c>
    </row>
    <row spans="1:2" r="6">
      <c t="s" s="4" r="A6">
        <v>320</v>
      </c>
      <c t="s" s="4" r="B6">
        <v>280</v>
      </c>
    </row>
    <row spans="1:2" r="7">
      <c t="s" s="4" r="A7">
        <v>376</v>
      </c>
    </row>
    <row spans="1:2" r="8">
      <c t="s" s="4" r="A8">
        <v>375</v>
      </c>
      <c t="n" s="7" r="B8">
        <v>100</v>
      </c>
    </row>
    <row spans="1:2" r="9">
      <c t="s" s="4" r="A9">
        <v>281</v>
      </c>
      <c t="s" s="4" r="B9">
        <v>282</v>
      </c>
    </row>
    <row spans="1:2" r="10">
      <c t="s" s="4" r="A10">
        <v>320</v>
      </c>
      <c t="s" s="4" r="B10">
        <v>2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34"/>
    <col customWidth="1" max="7" min="7" width="34"/>
    <col customWidth="1" max="8" min="8" width="34"/>
    <col customWidth="1" max="9" min="9" width="9"/>
  </cols>
  <sheetData>
    <row spans="1:9" r="1">
      <c t="s" s="1" r="A1">
        <v>82</v>
      </c>
      <c t="s" s="2" r="B1">
        <v>83</v>
      </c>
      <c t="s" s="2" r="C1">
        <v>84</v>
      </c>
      <c t="s" s="2" r="D1">
        <v>85</v>
      </c>
      <c t="s" s="2" r="E1">
        <v>86</v>
      </c>
      <c t="s" s="2" r="F1">
        <v>51</v>
      </c>
      <c t="s" s="2" r="G1">
        <v>53</v>
      </c>
      <c t="s" s="2" r="H1">
        <v>54</v>
      </c>
      <c t="s" s="2" r="I1">
        <v>87</v>
      </c>
    </row>
    <row spans="1:9" r="2">
      <c t="s" s="4" r="A2">
        <v>88</v>
      </c>
      <c t="n" s="7" r="B2">
        <v>790</v>
      </c>
      <c t="n" s="7" r="C2">
        <v>21930</v>
      </c>
      <c t="n" s="7" r="D2">
        <v>-24741</v>
      </c>
      <c t="n" s="7" r="E2">
        <v>-48</v>
      </c>
      <c t="s" s="4" r="F2">
        <v>29</v>
      </c>
      <c t="n" s="7" r="G2">
        <v>62</v>
      </c>
      <c t="n" s="7" r="H2">
        <v>3</v>
      </c>
      <c t="n" s="7" r="I2">
        <v>-2004</v>
      </c>
    </row>
    <row spans="1:9" r="3">
      <c t="s" s="4" r="A3">
        <v>89</v>
      </c>
      <c t="n" s="6" r="B3">
        <v>79007423</v>
      </c>
      <c t="n" s="6" r="F3">
        <v>100</v>
      </c>
      <c t="n" s="6" r="G3">
        <v>62048</v>
      </c>
      <c t="n" s="6" r="H3">
        <v>2782</v>
      </c>
    </row>
    <row spans="1:9" r="4">
      <c t="s" s="4" r="A4">
        <v>90</v>
      </c>
      <c t="s" s="4" r="B4">
        <v>29</v>
      </c>
      <c t="s" s="4" r="C4">
        <v>29</v>
      </c>
      <c t="n" s="6" r="D4">
        <v>-314</v>
      </c>
      <c t="s" s="4" r="E4">
        <v>29</v>
      </c>
      <c t="s" s="4" r="F4">
        <v>29</v>
      </c>
      <c t="s" s="4" r="G4">
        <v>29</v>
      </c>
      <c t="n" s="6" r="I4">
        <v>-314</v>
      </c>
    </row>
    <row spans="1:9" r="5">
      <c t="s" s="4" r="A5">
        <v>91</v>
      </c>
      <c t="n" s="7" r="B5">
        <v>790</v>
      </c>
      <c t="n" s="7" r="C5">
        <v>21930</v>
      </c>
      <c t="n" s="7" r="D5">
        <v>-25055</v>
      </c>
      <c t="n" s="7" r="E5">
        <v>-48</v>
      </c>
      <c t="s" s="4" r="F5">
        <v>29</v>
      </c>
      <c t="n" s="7" r="G5">
        <v>62</v>
      </c>
      <c t="n" s="7" r="H5">
        <v>3</v>
      </c>
      <c t="n" s="7" r="I5">
        <v>-2318</v>
      </c>
    </row>
    <row spans="1:9" r="6">
      <c t="s" s="4" r="A6">
        <v>92</v>
      </c>
      <c t="n" s="6" r="B6">
        <v>79007423</v>
      </c>
      <c t="n" s="6" r="F6">
        <v>100</v>
      </c>
      <c t="n" s="6" r="G6">
        <v>62048</v>
      </c>
      <c t="n" s="6" r="H6">
        <v>27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7</v>
      </c>
    </row>
    <row spans="1:3" r="3">
      <c t="s" s="3" r="A3">
        <v>94</v>
      </c>
    </row>
    <row spans="1:3" r="4">
      <c t="s" s="4" r="A4">
        <v>90</v>
      </c>
      <c t="n" s="7" r="B4">
        <v>-314</v>
      </c>
      <c t="n" s="7" r="C4">
        <v>-307</v>
      </c>
    </row>
    <row spans="1:3" r="5">
      <c t="s" s="3" r="A5">
        <v>95</v>
      </c>
    </row>
    <row spans="1:3" r="6">
      <c t="s" s="4" r="A6">
        <v>96</v>
      </c>
      <c t="n" s="6" r="B6">
        <v>1</v>
      </c>
      <c t="n" s="7" r="C6">
        <v>1</v>
      </c>
    </row>
    <row spans="1:3" r="7">
      <c t="s" s="3" r="A7">
        <v>97</v>
      </c>
    </row>
    <row spans="1:3" r="8">
      <c t="s" s="4" r="A8">
        <v>98</v>
      </c>
      <c t="n" s="6" r="B8">
        <v>-1</v>
      </c>
    </row>
    <row spans="1:3" r="9">
      <c t="s" s="4" r="A9">
        <v>32</v>
      </c>
      <c t="n" s="6" r="B9">
        <v>9</v>
      </c>
      <c t="s" s="4" r="C9">
        <v>29</v>
      </c>
    </row>
    <row spans="1:3" r="10">
      <c t="s" s="4" r="A10">
        <v>99</v>
      </c>
      <c t="n" s="6" r="B10">
        <v>44</v>
      </c>
      <c t="n" s="7" r="C10">
        <v>41</v>
      </c>
    </row>
    <row spans="1:3" r="11">
      <c t="s" s="4" r="A11">
        <v>36</v>
      </c>
      <c t="n" s="6" r="B11">
        <v>110</v>
      </c>
      <c t="n" s="6" r="C11">
        <v>125</v>
      </c>
    </row>
    <row spans="1:3" r="12">
      <c t="s" s="4" r="A12">
        <v>100</v>
      </c>
      <c t="n" s="6" r="B12">
        <v>-151</v>
      </c>
      <c t="n" s="6" r="C12">
        <v>-140</v>
      </c>
    </row>
    <row spans="1:3" r="13">
      <c t="s" s="3" r="A13">
        <v>101</v>
      </c>
    </row>
    <row spans="1:3" r="14">
      <c t="s" s="4" r="A14">
        <v>102</v>
      </c>
      <c t="n" s="6" r="B14">
        <v>125</v>
      </c>
      <c t="n" s="6" r="C14">
        <v>200</v>
      </c>
    </row>
    <row spans="1:3" r="15">
      <c t="s" s="4" r="A15">
        <v>103</v>
      </c>
      <c t="n" s="6" r="B15">
        <v>125</v>
      </c>
      <c t="n" s="6" r="C15">
        <v>200</v>
      </c>
    </row>
    <row spans="1:3" r="16">
      <c t="s" s="4" r="A16">
        <v>104</v>
      </c>
      <c t="n" s="6" r="B16">
        <v>-26</v>
      </c>
      <c t="n" s="6" r="C16">
        <v>60</v>
      </c>
    </row>
    <row spans="1:3" r="17">
      <c t="s" s="4" r="A17">
        <v>105</v>
      </c>
      <c t="n" s="6" r="B17">
        <v>40</v>
      </c>
      <c t="n" s="6" r="C17">
        <v>21</v>
      </c>
    </row>
    <row spans="1:3" r="18">
      <c t="s" s="4" r="A18">
        <v>106</v>
      </c>
      <c t="n" s="7" r="B18">
        <v>14</v>
      </c>
      <c t="n" s="7" r="C18">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Comprehe</vt:lpstr>
      <vt:lpstr>Condensed Consolidated Statemen</vt:lpstr>
      <vt:lpstr>Condensed Consolidated Stateme6</vt:lpstr>
      <vt:lpstr>Organization and Business</vt:lpstr>
      <vt:lpstr>Summary of Significant Accounti</vt:lpstr>
      <vt:lpstr>Inventories</vt:lpstr>
      <vt:lpstr>Stock-Based Compensation</vt:lpstr>
      <vt:lpstr>Royalties</vt:lpstr>
      <vt:lpstr>Notes Payable</vt:lpstr>
      <vt:lpstr>Shareholders' Equity</vt:lpstr>
      <vt:lpstr>Basic and Diluted Loss per Shar</vt:lpstr>
      <vt:lpstr>Related Party Transactions</vt:lpstr>
      <vt:lpstr>Commitments and Contingencies</vt:lpstr>
      <vt:lpstr>Long-Lived Assets</vt:lpstr>
      <vt:lpstr>Subsequent Events</vt:lpstr>
      <vt:lpstr>Summary of Significant Accoun19</vt:lpstr>
      <vt:lpstr>Inventories (Tables)</vt:lpstr>
      <vt:lpstr>Stock-Based Compensation (Table</vt:lpstr>
      <vt:lpstr>Notes Payable (Tables)</vt:lpstr>
      <vt:lpstr>Basic and Diluted Loss per Sh23</vt:lpstr>
      <vt:lpstr>Commitments and Contingencies (</vt:lpstr>
      <vt:lpstr>Long-Lived Assets (Tables)</vt:lpstr>
      <vt:lpstr>Organization and Business (Deta</vt:lpstr>
      <vt:lpstr>Summary of Significant Accoun27</vt:lpstr>
      <vt:lpstr>Inventories - Schedule of Inven</vt:lpstr>
      <vt:lpstr>Stock-Based Compensation (Detai</vt:lpstr>
      <vt:lpstr>Stock-Based Compensation - Sche</vt:lpstr>
      <vt:lpstr>Royalties (Details Narrative)</vt:lpstr>
      <vt:lpstr>Notes Payable (Details Narrtive</vt:lpstr>
      <vt:lpstr>Notes Payable - Schedule of Cre</vt:lpstr>
      <vt:lpstr>Shareholders' Equity (Details N</vt:lpstr>
      <vt:lpstr>Basic and Diluted Loss per Sh35</vt:lpstr>
      <vt:lpstr>Related Party Transactions (Det</vt:lpstr>
      <vt:lpstr>Commitments and Contingencies37</vt:lpstr>
      <vt:lpstr>Commitments and Contingencies -</vt:lpstr>
      <vt:lpstr>Long-Lived Assets (Details Narr</vt:lpstr>
      <vt:lpstr>Long-Lived Assets - Schedule of</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7:18:16Z</dcterms:created>
  <dcterms:modified xmlns:dcterms="http://purl.org/dc/terms/" xmlns:xsi="http://www.w3.org/2001/XMLSchema-instance" xsi:type="dcterms:W3CDTF">2016-06-13T17:18:16Z</dcterms:modified>
  <dc:title xmlns:dc="http://purl.org/dc/elements/1.1/">Untitled</dc:title>
  <dc:description xmlns:dc="http://purl.org/dc/elements/1.1/"/>
  <dc:subject xmlns:dc="http://purl.org/dc/elements/1.1/"/>
  <cp:keywords/>
  <cp:category/>
</cp:coreProperties>
</file>